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NDENS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CONDENSED STATEME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ALANCE SHEET COMPONENTS" sheetId="9" state="visible" r:id="rId9"/>
    <sheet xmlns:r="http://schemas.openxmlformats.org/officeDocument/2006/relationships" name="GOODWILL AND INTANGIBLE ASSETS" sheetId="10" state="visible" r:id="rId10"/>
    <sheet xmlns:r="http://schemas.openxmlformats.org/officeDocument/2006/relationships" name="CASH, CASH EQUIVALENTS, RESTRIC" sheetId="11" state="visible" r:id="rId11"/>
    <sheet xmlns:r="http://schemas.openxmlformats.org/officeDocument/2006/relationships" name="EQUITY INVESTMENTS" sheetId="12" state="visible" r:id="rId12"/>
    <sheet xmlns:r="http://schemas.openxmlformats.org/officeDocument/2006/relationships" name="FAIR VALUE MEASUREMENTS" sheetId="13" state="visible" r:id="rId13"/>
    <sheet xmlns:r="http://schemas.openxmlformats.org/officeDocument/2006/relationships" name="DERIVATIVES FINANCIAL INSTRUMEN" sheetId="14" state="visible" r:id="rId14"/>
    <sheet xmlns:r="http://schemas.openxmlformats.org/officeDocument/2006/relationships" name="LEASES" sheetId="15" state="visible" r:id="rId15"/>
    <sheet xmlns:r="http://schemas.openxmlformats.org/officeDocument/2006/relationships" name="DEBT AND OTHER OBLIGATIONS DEBT" sheetId="16" state="visible" r:id="rId16"/>
    <sheet xmlns:r="http://schemas.openxmlformats.org/officeDocument/2006/relationships" name="SHAREHOLDERS' EQUITY AND EMPLOY" sheetId="17" state="visible" r:id="rId17"/>
    <sheet xmlns:r="http://schemas.openxmlformats.org/officeDocument/2006/relationships" name="REVENUE AND CONTRACT LIABILITI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CONTINGENCIES AND "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LANCE SHEET COMPONENTS (Table" sheetId="25" state="visible" r:id="rId25"/>
    <sheet xmlns:r="http://schemas.openxmlformats.org/officeDocument/2006/relationships" name="GOODWILL AND INTANGIBLE ASSETS " sheetId="26" state="visible" r:id="rId26"/>
    <sheet xmlns:r="http://schemas.openxmlformats.org/officeDocument/2006/relationships" name="CASH, CASH EQUIVALENTS, RESTR_2" sheetId="27" state="visible" r:id="rId27"/>
    <sheet xmlns:r="http://schemas.openxmlformats.org/officeDocument/2006/relationships" name="EQUITY INVESTMENTS (Tables)" sheetId="28" state="visible" r:id="rId28"/>
    <sheet xmlns:r="http://schemas.openxmlformats.org/officeDocument/2006/relationships" name="DERIVATIVES FINANCIAL INSTRUM_2" sheetId="29" state="visible" r:id="rId29"/>
    <sheet xmlns:r="http://schemas.openxmlformats.org/officeDocument/2006/relationships" name="LEASES (Tables)" sheetId="30" state="visible" r:id="rId30"/>
    <sheet xmlns:r="http://schemas.openxmlformats.org/officeDocument/2006/relationships" name="SHAREHOLDERS' EQUITY AND EMPL_2" sheetId="31" state="visible" r:id="rId31"/>
    <sheet xmlns:r="http://schemas.openxmlformats.org/officeDocument/2006/relationships" name="REVENUE AND CONTRACT LIABILIT_2"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COMMITMENTS, CONTINGENCIES AN_2" sheetId="36" state="visible" r:id="rId36"/>
    <sheet xmlns:r="http://schemas.openxmlformats.org/officeDocument/2006/relationships" name="BALANCE SHEET COMPONENTS (Compo"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CASH, CASH EQUIVALENTS, RESTR_3" sheetId="41" state="visible" r:id="rId41"/>
    <sheet xmlns:r="http://schemas.openxmlformats.org/officeDocument/2006/relationships" name="EQUITY INVESTMENTS (Details)" sheetId="42" state="visible" r:id="rId42"/>
    <sheet xmlns:r="http://schemas.openxmlformats.org/officeDocument/2006/relationships" name="DERIVATIVES FINANCIAL INSTRUM_3" sheetId="43" state="visible" r:id="rId43"/>
    <sheet xmlns:r="http://schemas.openxmlformats.org/officeDocument/2006/relationships" name="DERIVATIVES FINANCIAL INSTRUM_4" sheetId="44" state="visible" r:id="rId44"/>
    <sheet xmlns:r="http://schemas.openxmlformats.org/officeDocument/2006/relationships" name="LEASES - Narrative (Details)" sheetId="45" state="visible" r:id="rId45"/>
    <sheet xmlns:r="http://schemas.openxmlformats.org/officeDocument/2006/relationships" name="LEASES - Lease Expense (Details" sheetId="46" state="visible" r:id="rId46"/>
    <sheet xmlns:r="http://schemas.openxmlformats.org/officeDocument/2006/relationships" name="LEASES - Lease Terms and Discou" sheetId="47" state="visible" r:id="rId47"/>
    <sheet xmlns:r="http://schemas.openxmlformats.org/officeDocument/2006/relationships" name="LEASES - Future Lease Payments " sheetId="48" state="visible" r:id="rId48"/>
    <sheet xmlns:r="http://schemas.openxmlformats.org/officeDocument/2006/relationships" name="DEBT AND OTHER OBLIGATIONS DE_2" sheetId="49" state="visible" r:id="rId49"/>
    <sheet xmlns:r="http://schemas.openxmlformats.org/officeDocument/2006/relationships" name="SHAREHOLDERS' EQUITY AND EMPL_3" sheetId="50" state="visible" r:id="rId50"/>
    <sheet xmlns:r="http://schemas.openxmlformats.org/officeDocument/2006/relationships" name="SHAREHOLDERS' EQUITY AND EMPL_4" sheetId="51" state="visible" r:id="rId51"/>
    <sheet xmlns:r="http://schemas.openxmlformats.org/officeDocument/2006/relationships" name="SHAREHOLDERS' EQUITY AND EMPL_5" sheetId="52" state="visible" r:id="rId52"/>
    <sheet xmlns:r="http://schemas.openxmlformats.org/officeDocument/2006/relationships" name="SHAREHOLDERS' EQUITY AND EMPL_6" sheetId="53" state="visible" r:id="rId53"/>
    <sheet xmlns:r="http://schemas.openxmlformats.org/officeDocument/2006/relationships" name="SHAREHOLDERS' EQUITY AND EMPL_7" sheetId="54" state="visible" r:id="rId54"/>
    <sheet xmlns:r="http://schemas.openxmlformats.org/officeDocument/2006/relationships" name="REVENUE AND CONTRACT LIABILIT_3" sheetId="55" state="visible" r:id="rId55"/>
    <sheet xmlns:r="http://schemas.openxmlformats.org/officeDocument/2006/relationships" name="REVENUE AND CONTRACT LIABILIT_4" sheetId="56" state="visible" r:id="rId56"/>
    <sheet xmlns:r="http://schemas.openxmlformats.org/officeDocument/2006/relationships" name="EARNINGS PER SHARE (Reconciliat" sheetId="57" state="visible" r:id="rId57"/>
    <sheet xmlns:r="http://schemas.openxmlformats.org/officeDocument/2006/relationships" name="INCOME TAXES (Provision for inc" sheetId="58" state="visible" r:id="rId58"/>
    <sheet xmlns:r="http://schemas.openxmlformats.org/officeDocument/2006/relationships" name="SEGMENT INFORMATION (Narrative)" sheetId="59" state="visible" r:id="rId59"/>
    <sheet xmlns:r="http://schemas.openxmlformats.org/officeDocument/2006/relationships" name="SEGMENT INFORMATION (Operating " sheetId="60" state="visible" r:id="rId60"/>
    <sheet xmlns:r="http://schemas.openxmlformats.org/officeDocument/2006/relationships" name="SEGMENT INFORMATION (Schedule o" sheetId="61" state="visible" r:id="rId61"/>
    <sheet xmlns:r="http://schemas.openxmlformats.org/officeDocument/2006/relationships" name="SEGMENT INFORMATION (Capital ex" sheetId="62" state="visible" r:id="rId62"/>
    <sheet xmlns:r="http://schemas.openxmlformats.org/officeDocument/2006/relationships" name="COMMITMENTS, CONTINGENCIES AN_3" sheetId="63" state="visible" r:id="rId63"/>
    <sheet xmlns:r="http://schemas.openxmlformats.org/officeDocument/2006/relationships" name="COMMITMENTS, CONTINGENCIES AN_4" sheetId="64" state="visible" r:id="rId64"/>
    <sheet xmlns:r="http://schemas.openxmlformats.org/officeDocument/2006/relationships" name="COMMITMENTS, CONTINGENCIES AN_5" sheetId="65" state="visible" r:id="rId65"/>
    <sheet xmlns:r="http://schemas.openxmlformats.org/officeDocument/2006/relationships" name="COMMITMENTS, CONTINGENCIES AN_6" sheetId="66" state="visible" r:id="rId66"/>
    <sheet xmlns:r="http://schemas.openxmlformats.org/officeDocument/2006/relationships" name="COMMITMENTS, CONTINGENCIES AN_7"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Apr. 02, 2022</t>
        </is>
      </c>
      <c r="C2" s="2" t="inlineStr">
        <is>
          <t>Apr. 29, 2022</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121</t>
        </is>
      </c>
    </row>
    <row r="8">
      <c r="A8" s="4" t="inlineStr">
        <is>
          <t>Entity Central Index Key</t>
        </is>
      </c>
      <c r="B8" s="4" t="inlineStr">
        <is>
          <t>0000056978</t>
        </is>
      </c>
    </row>
    <row r="9">
      <c r="A9" s="4" t="inlineStr">
        <is>
          <t>Entity Incorporation, State or Country Code</t>
        </is>
      </c>
      <c r="B9" s="4" t="inlineStr">
        <is>
          <t>PA</t>
        </is>
      </c>
    </row>
    <row r="10">
      <c r="A10" s="4" t="inlineStr">
        <is>
          <t>Entity Tax Identification Number</t>
        </is>
      </c>
      <c r="B10" s="4" t="inlineStr">
        <is>
          <t>23-1498399</t>
        </is>
      </c>
    </row>
    <row r="11">
      <c r="A11" s="4" t="inlineStr">
        <is>
          <t>Entity Address, Address Line One</t>
        </is>
      </c>
      <c r="B11" s="4" t="inlineStr">
        <is>
          <t>23A Serangoon North Avenue 5</t>
        </is>
      </c>
    </row>
    <row r="12">
      <c r="A12" s="4" t="inlineStr">
        <is>
          <t>Entity Address, Address Line Two</t>
        </is>
      </c>
      <c r="B12" s="4" t="inlineStr">
        <is>
          <t>#01-01,</t>
        </is>
      </c>
    </row>
    <row r="13">
      <c r="A13" s="4" t="inlineStr">
        <is>
          <t>Entity Address, Country</t>
        </is>
      </c>
      <c r="B13" s="4" t="inlineStr">
        <is>
          <t>SG</t>
        </is>
      </c>
    </row>
    <row r="14">
      <c r="A14" s="4" t="inlineStr">
        <is>
          <t>Entity Address, Postal Zip Code</t>
        </is>
      </c>
      <c r="B14" s="4" t="inlineStr">
        <is>
          <t>554369</t>
        </is>
      </c>
    </row>
    <row r="15">
      <c r="A15" s="4" t="inlineStr">
        <is>
          <t>City Area Code</t>
        </is>
      </c>
      <c r="B15" s="4" t="inlineStr">
        <is>
          <t>215</t>
        </is>
      </c>
    </row>
    <row r="16">
      <c r="A16" s="4" t="inlineStr">
        <is>
          <t>Local Phone Number</t>
        </is>
      </c>
      <c r="B16" s="4" t="inlineStr">
        <is>
          <t>784-6000</t>
        </is>
      </c>
    </row>
    <row r="17">
      <c r="A17" s="4" t="inlineStr">
        <is>
          <t>Title of 12(b) Security</t>
        </is>
      </c>
      <c r="B17" s="4" t="inlineStr">
        <is>
          <t>Common Stock, Without Par Value</t>
        </is>
      </c>
    </row>
    <row r="18">
      <c r="A18" s="4" t="inlineStr">
        <is>
          <t>Trading Symbol</t>
        </is>
      </c>
      <c r="B18" s="4" t="inlineStr">
        <is>
          <t>KLIC</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59130119</v>
      </c>
    </row>
    <row r="27">
      <c r="A27" s="4" t="inlineStr">
        <is>
          <t>Amendment Flag</t>
        </is>
      </c>
      <c r="B27" s="4" t="inlineStr">
        <is>
          <t>false</t>
        </is>
      </c>
    </row>
    <row r="28">
      <c r="A28" s="4" t="inlineStr">
        <is>
          <t>Document Fiscal Period Focus</t>
        </is>
      </c>
      <c r="B28" s="4" t="inlineStr">
        <is>
          <t>Q2</t>
        </is>
      </c>
    </row>
    <row r="29">
      <c r="A29" s="4" t="inlineStr">
        <is>
          <t>Document Fiscal Year Focus</t>
        </is>
      </c>
      <c r="B29" s="4" t="inlineStr">
        <is>
          <t>2022</t>
        </is>
      </c>
    </row>
    <row r="30">
      <c r="A30" s="4" t="inlineStr">
        <is>
          <t>Current Fiscal Year End Date</t>
        </is>
      </c>
      <c r="B30" s="4" t="inlineStr">
        <is>
          <t>--10-01</t>
        </is>
      </c>
    </row>
    <row r="31">
      <c r="A31" s="4" t="inlineStr">
        <is>
          <t>Document Period End Date</t>
        </is>
      </c>
      <c r="B31" s="4" t="inlineStr">
        <is>
          <t>Apr. 2,
		2022</t>
        </is>
      </c>
    </row>
    <row r="32">
      <c r="A32" s="4" t="inlineStr">
        <is>
          <t>Entity Registrant Name</t>
        </is>
      </c>
      <c r="B32" s="4" t="inlineStr">
        <is>
          <t>KULICKE AND SOFFA INDUSTRIES, INC.</t>
        </is>
      </c>
    </row>
    <row r="33">
      <c r="A33" s="4" t="inlineStr">
        <is>
          <t>Entity Address, City or Town</t>
        </is>
      </c>
      <c r="B33" s="4" t="inlineStr">
        <is>
          <t>Singapore</t>
        </is>
      </c>
    </row>
    <row r="34">
      <c r="A34" s="4" t="inlineStr">
        <is>
          <t>Principal Executive Offices</t>
        </is>
      </c>
    </row>
    <row r="35">
      <c r="A35" s="3" t="inlineStr">
        <is>
          <t>Entity Addresses [Line Items]</t>
        </is>
      </c>
    </row>
    <row r="36">
      <c r="A36" s="4" t="inlineStr">
        <is>
          <t>Entity Address, Address Line One</t>
        </is>
      </c>
      <c r="B36" s="4" t="inlineStr">
        <is>
          <t>1005 Virginia Dr.</t>
        </is>
      </c>
    </row>
    <row r="37">
      <c r="A37" s="4" t="inlineStr">
        <is>
          <t>Entity Address, State or Province</t>
        </is>
      </c>
      <c r="B37" s="4" t="inlineStr">
        <is>
          <t>PA</t>
        </is>
      </c>
    </row>
    <row r="38">
      <c r="A38" s="4" t="inlineStr">
        <is>
          <t>Entity Address, Postal Zip Code</t>
        </is>
      </c>
      <c r="B38" s="4" t="inlineStr">
        <is>
          <t>19034</t>
        </is>
      </c>
    </row>
    <row r="39">
      <c r="A39" s="4" t="inlineStr">
        <is>
          <t>Entity Address, City or Town</t>
        </is>
      </c>
      <c r="B39" s="4" t="inlineStr">
        <is>
          <t>Fort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02, 2022</t>
        </is>
      </c>
    </row>
    <row r="3">
      <c r="A3" s="3" t="inlineStr">
        <is>
          <t>Goodwill and Intangible Assets Disclosure [Abstract]</t>
        </is>
      </c>
    </row>
    <row r="4">
      <c r="A4" s="4" t="inlineStr">
        <is>
          <t>GOODWILL AND INTANGIBLE ASSETS</t>
        </is>
      </c>
      <c r="B4" s="4" t="inlineStr">
        <is>
          <t xml:space="preserve">Goodwill Intangible assets classified as goodwill are not amortized. The goodwill established in connection with our acquisitions represents the estimated future economic benefits arising from the assets we acquired that did not qualify to be identified and recognized individually. The goodwill also includes the value of expected future cash flows from the acquisitions, expected synergies with our other affiliates and other unidentifiable intangible assets. The Company performs an annual impairment test of its goodwill during the fourth quarter of each fiscal year, which coincides with the completion of its annual forecasting and refreshing of business outlook process. The Company performed its annual impairment test in the fourth quarter of fiscal 2021 and concluded that no impairment charge was required. Any future adverse changes in expected operating results and/or unfavorable changes in other economic factors used to estimate fair values could result in a noncash impairment in the future. During the three and six months ended April 2, 2022, the Company reviewed qualitative factors to ascertain if a "triggering" event may have taken place that may have the effect of reducing the fair value of the reporting unit below its carrying value and concluded that no triggering event had occurred. While we have concluded that a triggering event did not occur during the quarter ended April 2, 2022, a prolonged COVID-19 pandemic could impact the results of operations due to changes to assumptions utilized in the determination of the estimated fair values of the reporting units that could be significant enough to trigger an impairment. Net sales and earnings growth rates could be negatively impacted by reductions or changes in demand for our products. The discount rate utilized in our valuation model could also be impacted by changes in the underlying interest rates and risk premiums included in the determination of the cost of capital. The following table summarizes the Company's recorded goodwill by reportable segments (refer to Note 14) as of April 2, 2022 and October 2, 2021: (in thousands) Capital Equipment APS Total Balance at October 2, 2021 $ 46,561 $ 26,388 $ 72,949 Other (1,334) (147) $ (1,481) Balance at April 2, 2022 $ 45,227 $ 26,241 $ 71,468 Intangible Assets Intangible assets with determinable lives are amortized over their estimated useful lives. The Company's intangible assets consist primarily of developed technology, customer relationships, in-process research and development, and trade and brand names. The following table reflects net intangible assets as of April 2, 2022 and October 2, 2021: As of Average estimated (dollar amounts in thousands) April 2, 2022 October 2, 2021 useful lives (in years) Developed technology $ 87,728 $ 90,427 7.0 to 15.0 Accumulated amortization (59,410) (58,494) Net developed technology $ 28,318 $ 31,933 Customer relationships $ 35,321 $ 36,114 5.0 to 6.0 Accumulated amortization (35,321) (36,114) Net customer relationships $ — $ — In-process research and development $ 8,380 $ 8,795 N.A Accumulated amortization — — Net in-process research and development $ 8,380 $ 8,795 Trade and brand name $ 7,243 $ 7,374 7.0 to 8.0 Accumulated amortization (7,243) (7,275) Net trade and brand name — 99 Other intangible assets $ 4,700 $ 4,700 1.9 to 6.0 Accumulated amortization (2,958) (2,775) Net other intangible assets $ 1,742 $ 1,925 $ 38,440 $ 42,752 The following table reflects estimated annual amortization expense related to intangible assets as of April 2, 2022: As of (in thousands) April 2, 2022 Remaining fiscal 2022 $ 2,641 Fiscal 2023 5,980 Fiscal 2024 5,980 Fiscal 2025 5,980 Fiscal 2026 5,980 Thereafter 11,879 Total amortization expense $ 38,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SHORT-TERM INVESTMENTS</t>
        </is>
      </c>
      <c r="B1" s="2" t="inlineStr">
        <is>
          <t>6 Months Ended</t>
        </is>
      </c>
    </row>
    <row r="2">
      <c r="B2" s="2" t="inlineStr">
        <is>
          <t>Apr. 02, 2022</t>
        </is>
      </c>
    </row>
    <row r="3">
      <c r="A3" s="3" t="inlineStr">
        <is>
          <t>Cash and Cash Equivalents [Abstract]</t>
        </is>
      </c>
    </row>
    <row r="4">
      <c r="A4" s="4" t="inlineStr">
        <is>
          <t>CASH, CASH EQUIVALENTS, RESTRICTED CASH AND SHORT-TERM INVESTMENTS</t>
        </is>
      </c>
      <c r="B4" s="4" t="inlineStr">
        <is>
          <t>Cash equivalents consist of instruments with remaining maturities of three months or less at the date of purchase. In general, these investments are free of trading restrictions. Cash, cash equivalents, and short-term investments consisted of the following as of April 2, 2022: (in thousands) Amortized Unrealized Unrealized Estimated Current assets: Cash $ 176,750 $ — $ — $ 176,750 Cash equivalents: Money market funds (1) 213,713 — (20) 213,693 Time deposits (2) 70,010 — — 70,010 Total cash and cash equivalents $ 460,473 $ — $ (20) $ 460,453 Short-term investments (2) : Time deposits 230,000 — — 230,000 Total short-term investments $ 230,000 $ — $ — $ 230,000 Total cash, cash equivalents and short-term investments $ 690,473 $ — $ (20) $ 690,453 (1) The fair value was determined using unadjusted prices in active, accessible markets for identical assets, and as such they were classified as Level 1 assets in the fair value hierarchy. (2) Fair value approximates cost basis. Cash, cash equivalents and short-term investments consisted of the following as of October 2, 2021: (in thousands) Amortized Unrealized Unrealized Estimated Current assets: Cash $ 269,201 $ — $ — $ 269,201 Cash equivalents: Money market funds (1) 93,598 — (18) 93,580 Time deposits (2) 7 — — 7 Total cash and cash equivalents $ 362,806 $ — $ (18) $ 362,788 Short-term investments (2) : Time deposits 377,000 — — 377,000 Total short-term investments $ 377,000 $ — $ — $ 377,000 Total cash, cash equivalents and short-term investments $ 739,806 $ — $ (18) $ 739,788 (1) The fair value was determined using unadjusted prices in active, accessible markets for identical assets, and as such they were classified as Level 1 assets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t>
        </is>
      </c>
      <c r="B1" s="2" t="inlineStr">
        <is>
          <t>6 Months Ended</t>
        </is>
      </c>
    </row>
    <row r="2">
      <c r="B2" s="2" t="inlineStr">
        <is>
          <t>Apr. 02, 2022</t>
        </is>
      </c>
    </row>
    <row r="3">
      <c r="A3" s="3" t="inlineStr">
        <is>
          <t>Equity Method Investments [Abstract]</t>
        </is>
      </c>
    </row>
    <row r="4">
      <c r="A4" s="4" t="inlineStr">
        <is>
          <t>EQUITY INVESTMENTS</t>
        </is>
      </c>
      <c r="B4" s="4" t="inlineStr">
        <is>
          <t xml:space="preserve">Equity investments consisted of the following as of April 2, 2022 and October 2, 2021: As of (in thousands) April 2, 2022 October 2, 2021 Non-marketable equity securities $ 6,417 $ 6,388 Total equity investments $ 6,417 $ 6,3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02, 2022</t>
        </is>
      </c>
    </row>
    <row r="3">
      <c r="A3" s="3" t="inlineStr">
        <is>
          <t>Fair Value Disclosures [Abstract]</t>
        </is>
      </c>
    </row>
    <row r="4">
      <c r="A4" s="4" t="inlineStr">
        <is>
          <t>FAIR VALUE MEASURMENTS</t>
        </is>
      </c>
      <c r="B4" s="4" t="inlineStr">
        <is>
          <t>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were no transfers between fair value measurement levels during the three and six months ended April 2, 2022. Fair Value Measurements on a Nonrecurring Basis Our non-financial assets such as intangible assets and property, plant and equipment are carried at cost unless impairment is deemed to have occurred. Fair Value of Financial Instruments Amounts reported as accounts receivables, prepaid expenses and other current assets, accounts payable and accrued expenses approximat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FINANCIAL INSTRUMENTS (Notes)</t>
        </is>
      </c>
      <c r="B1" s="2" t="inlineStr">
        <is>
          <t>6 Months Ended</t>
        </is>
      </c>
    </row>
    <row r="2">
      <c r="B2" s="2" t="inlineStr">
        <is>
          <t>Apr. 02, 2022</t>
        </is>
      </c>
    </row>
    <row r="3">
      <c r="A3" s="3" t="inlineStr">
        <is>
          <t>Derivative Instruments and Hedging Activities Disclosure [Abstract]</t>
        </is>
      </c>
    </row>
    <row r="4">
      <c r="A4" s="4" t="inlineStr">
        <is>
          <t>DERIVATIVES FINANCIAL INSTRUMENTS</t>
        </is>
      </c>
      <c r="B4" s="4" t="inlineStr">
        <is>
          <t xml:space="preserve">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is denominated in local currencies, primarily in Singapore. The foreign currency exposure of our operating expenses is generally hedged with foreign exchange forward contracts. The Company’s foreign exchange risk management programs include using foreign exchange forward contracts with cash flow hedge accounting designation to hedge exposures to the variability in the U.S. dollar equivalent of forecasted non-U.S. dollar-denominated operating expenses. These instruments generally mature within twelve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Operations as the impact of the hedged transaction. The fair value of derivative instruments on our Consolidated Condensed Balance Sheets as of April 2, 2022 and October 2, 2021 were as follows: As of April 2, 2022 October 2, 2021 (in thousands) Notional Amount Fair Value Asset Derivatives (1) Notional Amount Fair Value Liability Derivatives (2) Derivatives designated as hedging instruments: Foreign exchange forward contracts (3) $ 49,746 $ 72 $ 57,682 $ (616) Total derivatives $ 49,746 $ 72 $ 57,682 $ (616) (1) The fair value of derivative assets is measured using level 2 fair value inputs and is included in prepaid expenses and other current assets on our Consolidated Condensed Balance Sheets. (2) The fair value of derivative liabilities is measured using level 2 fair value inputs and is included in accrued expenses and other current liabilities on our Consolidated Condensed Balance Sheets. (3) Hedged amounts expected to be recognized to income within the next twelve months. The effects of derivative instruments designated as cash flow hedges in our Consolidated Condensed Statements of Comprehensive Income for the three and six months ended April 2, 2022 and April 3, 2021 were as follows: Three months ended Six months ended (in thousands) April 2, 2022 April 3, 2021 April 2, 2022 April 3, 2021 Foreign exchange forward contract in cash flow hedging relationships: Net (loss)/gain recognized in OCI, net of tax (1) $ (143) $ (572) $ 65 $ 434 Net (loss)/gain reclassified from accumulated OCI into income, net of tax (2) $ (87) $ 688 $ (623) $ 978 (1) Net change in the fair value of the effective portion classified in OCI.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02, 2022</t>
        </is>
      </c>
    </row>
    <row r="3">
      <c r="A3" s="3" t="inlineStr">
        <is>
          <t>Leases [Abstract]</t>
        </is>
      </c>
    </row>
    <row r="4">
      <c r="A4" s="4" t="inlineStr">
        <is>
          <t>Leases</t>
        </is>
      </c>
      <c r="B4" s="4" t="inlineStr">
        <is>
          <t xml:space="preserve">We have entered into various non-cancellable operating and finance lease agreements for certain of our offices, manufacturing, technology, sales support and service centers, equipment, and vehicles. We determine if an arrangement is a lease, or contains a lease, at inception and record the leases in our financial statements upon lease commencement, which is the date when the underlying asset is made available for use by the lessor. Our lease terms may include one or more options to extend the lease terms, for periods from one year to 20 years, when it is reasonably certain that we will exercise that option. As of April 2, 2022, there was no option to extend the lease which was recognized as a right-of-use ("ROU") asset, or a lease liability. We have lease agreements with lease and non-lease components, and non-lease components are accounted for separately and not included in our leased assets and corresponding liabilities. We have elected not to present short-term leases on the Consolidated Condensed Balance Sheets as these leases have a lease term of 12 months or less at lease inception. Operating leases are included in operating ROU assets, current operating lease liabilities and non current operating lease liabilities, and finance leases are included in property, plant and equipment, accrued expenses and other current liabilities, and other liabilities on the Consolidated Condensed Balance Sheets. As of April 2, 2022 and October 2, 2021, our finance leases are not material. The following table shows the components of lease expense: Three months ended Six months ended (in thousands) April 2, 2022 April 3, 2021 April 2, 2022 April 3, 2021 Operating lease expense (1) $ 1,990 $ 1,932 $ 4,044 $ 3,799 (1) Operating lease expense includes short-term lease expense, which is immaterial for the three and six months ended April 2, 2022 and April 3, 2021. The following table shows the cash flows arising from lease transactions. Cash payments related to short-term leases are not included in the measurement of operating lease liabilities, and, as such, are excluded from the amounts below: Six months ended (in thousands) April 2, 2022 April 3, 2021 Cash paid for amounts included in the measurement of lease liabilities: Operating cash outflows from operating leases $ 3,752 $ 3,558 The following table shows the weighted-average lease terms and discount rates for operating leases: As of April 2, 2022 October 2, 2021 Operating leases: Weighted-average remaining lease term (in years) : 9.2 9.6 Weighted-average discount rate: 5.8 % 5.8 % Future lease payments, excluding short-term leases are detailed as follows: As of (in thousands) April 2, 2022 Remaining fiscal 2022 $ 3,719 Fiscal 2023 6,697 Fiscal 2024 6,247 Fiscal 2025 5,863 Fiscal 2026 5,013 Thereafter 24,647 Total minimum lease payments $ 52,186 Less: Interest $ 12,566 Present value of lease obligations $ 39,620 Less: Current portion $ 4,932 Long-term portion of lease obligations $ 34,6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AND OTHER OBLIGATIONS DEBT AND OTHER OBLIGATIONS (Notes)</t>
        </is>
      </c>
      <c r="B1" s="2" t="inlineStr">
        <is>
          <t>6 Months Ended</t>
        </is>
      </c>
    </row>
    <row r="2">
      <c r="B2" s="2" t="inlineStr">
        <is>
          <t>Apr. 02, 2022</t>
        </is>
      </c>
    </row>
    <row r="3">
      <c r="A3" s="3" t="inlineStr">
        <is>
          <t>Debt Disclosure [Abstract]</t>
        </is>
      </c>
    </row>
    <row r="4">
      <c r="A4" s="4" t="inlineStr">
        <is>
          <t>Debt and Other Obligations</t>
        </is>
      </c>
      <c r="B4" s="4" t="inlineStr">
        <is>
          <t>Bank Guarantees On November 22, 2013, the Company obtained a $5.0 million credit facility with Citibank in connection with the issuance of bank guarantees for operational purposes. As of April 2, 2022, the outstanding amount under this facility was $3.0 million. Credit Facilities On February 15, 2019, the Company entered into a Facility Letter and Overdraft Agreement (collectively, the “Facility Agreements”) with MUFG Bank, Ltd., Singapore Branch (the “Bank”). The Facility Agreements provide the Company and one of its subsidiaries with an overdraft facility of up to $150.0 million (the “Overdraft Facility”) for general corporate purposes. Amounts outstanding under the Overdraft Facility, including interest, are payable upon thirty days written demand by the Bank. Interest on the Overdraft Facility is calculated on a daily basis, and the applicable interest rate is calculated at the overnight U.S. Dollar LIBOR rate plus a margin of 1.5% per annum. The Overdraft Facility is an unsecured facility per the terms of the Facility Agreements. The Facility Agreements contain customary non-financial covenants, including, without limitation, covenants that restrict the Company’s ability to sell or dispose of its assets, cease owning at least 51% of two of its subsidiaries (the "Subsidiaries"), or encumber its assets with material security interests (including any pledge of monies in the Subsidiaries' cash deposit account with the Bank). The Facility Agreements also contain typical events of default, including, without limitation, non-payment of financial obligations when due, cross defaults to other material indebtedness of the Company and any breach of a representation or warranty under the Facility Agreements. As of April 2, 2022, there were no outstanding amounts under the Overdraf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EMPLOYEE BENEFIT PLANS</t>
        </is>
      </c>
      <c r="B1" s="2" t="inlineStr">
        <is>
          <t>6 Months Ended</t>
        </is>
      </c>
    </row>
    <row r="2">
      <c r="B2" s="2" t="inlineStr">
        <is>
          <t>Apr. 02, 2022</t>
        </is>
      </c>
    </row>
    <row r="3">
      <c r="A3" s="3" t="inlineStr">
        <is>
          <t>Share-based Payment Arrangement [Abstract]</t>
        </is>
      </c>
    </row>
    <row r="4">
      <c r="A4" s="4" t="inlineStr">
        <is>
          <t>SHAREHOLDERS’ EQUITY AND EMPLOYEE BENEFIT PLANS</t>
        </is>
      </c>
      <c r="B4" s="4" t="inlineStr">
        <is>
          <t xml:space="preserve">10. SHAREHOLDERS’ EQUITY AND EMPLOYEE BENEFIT PLANS 401(k) Retirement Income Plans The Company has a 401(k) retirement plan (the “Plan”) for eligible U.S. employees. The Plan allows for employee contributions and matching Company contributions from 4% to 6% based upon terms and conditions of the Plan. The following table reflects the Company’s contributions to the Plan during the three and six months ended April 2, 2022 and April 3, 2021: Three months ended Six months ended (in thousands) April 2, 2022 April 3, 2021 April 2, 2022 April 3, 2021 Cash $ 496 $ 447 $ 1,004 $ 866 Share Repurchase Program On August 15, 2017, the Company’s Board of Directors authorized a program (the "Program") to repurchase up to $100 million of the Company’s common stock on or before August 1, 2020. In 2018, 2019 and 2020, the Board of Directors increased the share repurchase authorization under the Program to $200 million, $300 million, and $400 million, respectively. On March 3, 2022, the Board of Directors further increased the share repurchase authorization under the Program by an additional $400 million to $800 million, and extended its duration through August 1, 2025. The Company has entered into a written trading plan under Rule 10b5-1 of the Exchange Act to facilitate repurchases under the Program. The Program may be suspended or discontinued at any time and is funded using the Company's available cash, cash equivalents and short-term investments. Under the Program, shares may be repurchased through open market and/or privately negotiated transactions at prices deemed appropriate by management. The timing and amount of repurchase transactions under the Program depend on market conditions as well as corporate and regulatory considerations. During the three and six months ended April 2, 2022, the Company repurchased a total of approximately 494.0 thousand and 770.0 thousand shares of common stock under the Program at a cost of approximately $26.2 million and $41.5 million, respectively. The stock repurchases were recorded in the periods they were delivered and accounted for as treasury stock in the Company's Consolidated Condensed Balance Sheets.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ccelerated Share Repurchase (“ASR”) In addition to the 494.0 thousand shares of common stock repurchased under the Program during the three months ended April 2, 2022, on March 9, 2022, the Company entered into an ASR agreement with an investment bank counterparty (“Dealer”) to repurchase $150 million of the Company's common stock. The ASR agreement was entered into pursuant to the Company's current $800 million share repurchase authorization. Under the ASR agreement, the Company made an up-front payment of $150 million to the Dealer and received an initial delivery of 2,449.9 thousand shares of common stock at a cost of approximately $120 million on March 10, 2022. The final number of shares to be repurchased will be based on the volume-weighted average price of the Company's common stock during the term of the transaction, less a discount and subject to adjustments pursuant to the terms and conditions of the ASR agreement. This is evaluated as an unsettled forward contract indexed to the Company's own stock, with $30 million classified within common stock. At settlement, the Dealer may be required to deliver additional shares of common stock to the Company, or, under certain circumstances, the Company may be required to deliver shares of its common stock or may elect to make a cash payment to the Dealer. The terms of the accelerated share repurchases under the ASR Agreement are subject to adjustment if the Company enters into or announces certain types of transactions or takes certain corporate actions. As of April 2, 2022, our remaining stock repurchase authorization under the Program was approximately $370.4 million. Dividends On October 18, 2021, the Board of Directors declared a quarterly dividend of $0.17 per share of common stock. Dividends paid during the three and six months ended April 2, 2022 totaled $10.6 million and $19.3 million, respectively. The declaration of any future cash dividend is at the discretion of the Board of Directors and will depend on the Company's financial condition, results of operations, capital requirements, business conditions and other factors, as well as a determination that such dividends are in the best interests of the Company's shareholders. Accumulated Other Comprehensive Loss The following table reflects accumulated other comprehensive loss reflected on the Consolidated Condensed Balance Sheets as of April 2, 2022 and October 2, 2021: As of (in thousands) April 2, 2022 October 2, 2021 (Loss)/gain from foreign currency translation adjustments $ (5,334) $ 682 Unrecognized actuarial loss on pension plan, net of tax (3,107) (3,088) Unrealized gain/(loss) on hedging 72 (616) Accumulated other comprehensive loss $ (8,369) $ (3,022) Equity-Based Compensation The Company has a stockholder-approved equity-based compensation plan, the 2021 Omnibus Incentive Plan (the “Plan”) from which employees and directors receive grants. As of April 2, 2022, 3.3 million shares of common stock are available for grant to the Company's employees and directors under the Plan. • Relative TSR Performance Share Units (“Relative TSR PSUs”) entitle the employee to receive common shares of the Company on the award vesting date, typically the third anniversary of the grant date (or as soon as administratively practicable if later), if market performance objectives which measure relative total shareholder return (“TSR”) are attained. Relative TSR is calculated based upon the 90-calendar day average price at the end of the performance period of the Company's stock as compared to specific peer companies that comprise the GICS (45301020) Semiconductor Index. TSR is measured for the Company and each peer company over a performance period, which is generally three years. Vesting percentages range from 0% to 200% of awards granted. The provisions of the Relative TSR PSUs are reflected in the grant date fair value of the award; therefore, compensation expense is recognized regardless of whether the market condition is ultimately satisfied. Compensation expense is reversed if the award is forfeited prior to the vesting date. • Revenue Growth Performance Share Units (“Growth PSUs”) entitle the employee to receive common shares of the Company on the award vesting date, typically the third anniversary of the grant date (or as soon as administratively practicable if later), based on organic revenue growth objectives and relative growth performance against named competitors as set by the Management Development and Compensation Committee (“MDCC”) of the Company's Board of Directors. Organic revenue growth is calculated by averaging revenue growth (net of revenues from acquisitions) over a performance period, which is generally three years. Revenues from acquisitions will be included in the calculation after four fiscal quarters after acquisition. Any portion of the grant that does not meet the revenue growth objectives and relative growth performance is forfeited. Vesting percentages range from 0% to 200% of awards granted. • In general, stock options and Time-based Restricted Share Units ("Time-based RSUs") awarded to employees vest ratably over a three-year period on the anniversary of the grant date provided the employee remains employed by the Company. The Company follows the non-substantive vesting method for stock options and recognizes compensation expense immediately for awards granted to retirement eligible employees, or over the period from the grant date to the date retirement eligibility is achieved. Equity-based compensation expense recognized in the Consolidated Condensed Statements of Operations for the three and six months ended April 2, 2022 and April 3, 2021 was based upon awards ultimately expected to vest, with forfeiture accounted for when they occur. The following table reflects Time-based RSUs, Relative TSR PSUs, Growth PSUs and common stock granted during the three and six months ended April 2, 2022 and April 3, 2021: Three months ended Six months ended (shares in thousands) April 2, 2022 April 3, 2021 April 2, 2022 April 3, 2021 Time-based RSUs 7 8 302 484 Relative TSR PSUs 4 — 154 154 Growth PSUs 3 — 77 51 Common stock 4 7 8 15 Equity-based compensation in shares 18 15 541 704 The following table reflects total equity-based compensation expense, which includes Time-based RSUs, Relative TSR PSUs, Growth PSUs and common stock, included in the Consolidated Condensed Statements of Operations during the three and six months ended April 2, 2022 and April 3, 2021: Three months ended Six months ended (in thousands) April 2, 2022 April 3, 2021 April 2, 2022 April 3, 2021 Cost of sales $ 308 $ 210 $ 534 $ 415 Selling, general and administrative 3,296 2,824 7,252 5,103 Research and development 1,092 929 2,222 1,846 Total equity-based compensation expense $ 4,696 $ 3,963 $ 10,008 $ 7,364 The following table reflects equity-based compensation expense, by type of award, for the three and six months ended April 2, 2022 and April 3, 2021: Three months ended Six months ended (in thousands) April 2, 2022 April 3, 2021 April 2, 2022 April 3, 2021 Time-based RSUs $ 3,022 $ 2,566 $ 5,918 $ 5,201 Relative TSR PSUs 1,074 989 1,987 2,031 Growth PSUs 363 223 1,628 (238) Common stock 237 185 475 370 Total equity-based compensation expense $ 4,696 $ 3,963 $ 10,008 $ 7,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IES</t>
        </is>
      </c>
      <c r="B1" s="2" t="inlineStr">
        <is>
          <t>6 Months Ended</t>
        </is>
      </c>
    </row>
    <row r="2">
      <c r="B2" s="2" t="inlineStr">
        <is>
          <t>Apr. 02, 2022</t>
        </is>
      </c>
    </row>
    <row r="3">
      <c r="A3" s="3" t="inlineStr">
        <is>
          <t>Revenue from Contract with Customer [Abstract]</t>
        </is>
      </c>
    </row>
    <row r="4">
      <c r="A4" s="4" t="inlineStr">
        <is>
          <t>REVENUE AND CONTRACT LIABILITIES</t>
        </is>
      </c>
      <c r="B4" s="4" t="inlineStr">
        <is>
          <t xml:space="preserve">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Service revenue is generally recognized over time as the services are performed. For the three and six months ended April 2, 2022, and April 3, 2021, the service revenue is not material. The Company reports revenue based on our reportable segments. The Company believes that reporting revenue on this basis provides information about how the nature, amount, timing, and uncertainty of revenue and cash flows are affected by economic factors. Please refer to Note 14: Segment Information, for disclosure of revenue by segment. Contract Balances Our contract assets relate to our rights to consideration for revenue with collection dependent on events other than the passage of time, such as the achievement of specified payment milestones. The contract assets will be transferred to net account receivables as our right to consideration for these contract assets become unconditional. Contracts assets are reported in the accompanying Consolidated Condensed Balance Sheets within prepaid expenses and other current assets. Our contract liabilities are primarily related to payments received in advance of satisfying performance obligations, and are reported in the accompanying Consolidated Condensed Balance Sheets within accrued expenses and other current liabilities. Contract liabilities increase as a result of receiving new advance payments from customers and decrease as revenue is recognized from product sales under advance payment arrangements upon satisfying the performance obligations. The following table shows the changes in contract asset balances during the three and six months ended April 2, 2022 and April 3, 2021: Three months ended Six months ended (in thousands) April 2, 2022 April 3, 2021 April 2, 2022 April 3, 2021 Contract assets, beginning of period $ — $ — $ — $ — Additions 26,721 — 26,721 — Contract assets, end of period $ 26,721 $ — $ 26,721 $ — The following table shows the changes in contract liability balances during the three and six months ended April 2, 2022 and April 3, 2021: Three months ended Six months ended (in thousands) April 2, 2022 April 3, 2021 April 2, 2022 April 3, 2021 Contract liabilities, beginning of period $ 28,228 $ 4,212 $ 15,596 $ 2,958 Revenue recognized (43,818) (10,418) (75,184) (20,268) Additions 32,890 11,994 76,888 23,098 Contract liabilities, end of period $ 17,300 $ 5,788 $ 17,300 $ 5,7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02, 2022</t>
        </is>
      </c>
    </row>
    <row r="3">
      <c r="A3" s="3" t="inlineStr">
        <is>
          <t>Earnings Per Share [Abstract]</t>
        </is>
      </c>
    </row>
    <row r="4">
      <c r="A4" s="4" t="inlineStr">
        <is>
          <t>EARNINGS PER SHARE</t>
        </is>
      </c>
      <c r="B4" s="4" t="inlineStr">
        <is>
          <t>Basic income per share is calculated using the weighted average number of shares of common stock outstanding during the period. Stock options and restricted stock are included in the calculation of diluted earnings per share, except when their effect would be anti-dilutive. The following table reflects a reconciliation of the shares used in the basic and diluted net income per share computation for the three and six months ended April 2, 2022 and April 3, 2021: Three months ended (in thousands, except per share data) April 2, 2022 April 3, 2021 Basic Diluted Basic Diluted NUMERATOR: Net income $ 116,001 $ 116,001 $ 71,320 $ 71,320 DENOMINATOR: Weighted average shares outstanding - Basic 61,482 61,482 62,068 62,068 Dilutive effect of Equity Plans 953 1,169 Weighted average shares outstanding - Diluted 62,435 63,237 EPS: Net income per share - Basic $ 1.89 $ 1.89 $ 1.15 $ 1.15 Effect of dilutive shares (0.03) (0.02) Net income per share - Diluted $ 1.86 $ 1.13 Anti-dilutive shares (1) 21 0 Six months ended (in thousands, except per share data) April 2, 2022 April 3, 2021 Basic Diluted Basic Diluted NUMERATOR: Net income $ 249,607 $ 249,607 $ 119,683 $ 119,683 DENOMINATOR: Weighted average shares outstanding - Basic 61,934 61,934 62,023 62,023 Dilutive effect of Equity Plans 973 1,095 Weighted average shares outstanding - Diluted 62,907 63,118 EPS: Net income per share - Basic $ 4.03 $ 4.03 $ 1.93 $ 1.93 Effect of dilutive shares (0.06) (0.03) Net income per share - Diluted $ 3.97 $ 1.90 Anti-dilutive shares (1) 1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2</t>
        </is>
      </c>
      <c r="C1" s="2" t="inlineStr">
        <is>
          <t>Oct. 02, 2021</t>
        </is>
      </c>
    </row>
    <row r="2">
      <c r="A2" s="3" t="inlineStr">
        <is>
          <t>Current assets:</t>
        </is>
      </c>
    </row>
    <row r="3">
      <c r="A3" s="4" t="inlineStr">
        <is>
          <t>Cash and cash equivalents</t>
        </is>
      </c>
      <c r="B3" s="6" t="n">
        <v>460453</v>
      </c>
      <c r="C3" s="6" t="n">
        <v>362788</v>
      </c>
    </row>
    <row r="4">
      <c r="A4" s="4" t="inlineStr">
        <is>
          <t>Short-term investments</t>
        </is>
      </c>
      <c r="B4" s="5" t="n">
        <v>230000</v>
      </c>
      <c r="C4" s="5" t="n">
        <v>377000</v>
      </c>
    </row>
    <row r="5">
      <c r="A5" s="4" t="inlineStr">
        <is>
          <t>Accounts and other receivable, net of allowance for doubtful accounts of $0 and $687, respectively</t>
        </is>
      </c>
      <c r="B5" s="5" t="n">
        <v>368101</v>
      </c>
      <c r="C5" s="5" t="n">
        <v>421193</v>
      </c>
    </row>
    <row r="6">
      <c r="A6" s="4" t="inlineStr">
        <is>
          <t>Inventories, net</t>
        </is>
      </c>
      <c r="B6" s="5" t="n">
        <v>211877</v>
      </c>
      <c r="C6" s="5" t="n">
        <v>167323</v>
      </c>
    </row>
    <row r="7">
      <c r="A7" s="4" t="inlineStr">
        <is>
          <t>Prepaid expenses and other current assets</t>
        </is>
      </c>
      <c r="B7" s="5" t="n">
        <v>51431</v>
      </c>
      <c r="C7" s="5" t="n">
        <v>23586</v>
      </c>
    </row>
    <row r="8">
      <c r="A8" s="4" t="inlineStr">
        <is>
          <t>Total current assets</t>
        </is>
      </c>
      <c r="B8" s="5" t="n">
        <v>1321862</v>
      </c>
      <c r="C8" s="5" t="n">
        <v>1351890</v>
      </c>
    </row>
    <row r="9">
      <c r="A9" s="4" t="inlineStr">
        <is>
          <t>Property, plant and equipment, net</t>
        </is>
      </c>
      <c r="B9" s="5" t="n">
        <v>67044</v>
      </c>
      <c r="C9" s="5" t="n">
        <v>67982</v>
      </c>
    </row>
    <row r="10">
      <c r="A10" s="4" t="inlineStr">
        <is>
          <t>Operating right-of-use assets</t>
        </is>
      </c>
      <c r="B10" s="5" t="n">
        <v>38029</v>
      </c>
      <c r="C10" s="5" t="n">
        <v>41592</v>
      </c>
    </row>
    <row r="11">
      <c r="A11" s="4" t="inlineStr">
        <is>
          <t>Goodwill</t>
        </is>
      </c>
      <c r="B11" s="5" t="n">
        <v>71468</v>
      </c>
      <c r="C11" s="5" t="n">
        <v>72949</v>
      </c>
    </row>
    <row r="12">
      <c r="A12" s="4" t="inlineStr">
        <is>
          <t>Intangible assets, net</t>
        </is>
      </c>
      <c r="B12" s="5" t="n">
        <v>38440</v>
      </c>
      <c r="C12" s="5" t="n">
        <v>42752</v>
      </c>
    </row>
    <row r="13">
      <c r="A13" s="4" t="inlineStr">
        <is>
          <t>Deferred tax assets</t>
        </is>
      </c>
      <c r="B13" s="5" t="n">
        <v>13319</v>
      </c>
      <c r="C13" s="5" t="n">
        <v>15715</v>
      </c>
    </row>
    <row r="14">
      <c r="A14" s="4" t="inlineStr">
        <is>
          <t>Equity investments</t>
        </is>
      </c>
      <c r="B14" s="5" t="n">
        <v>6417</v>
      </c>
      <c r="C14" s="5" t="n">
        <v>6388</v>
      </c>
    </row>
    <row r="15">
      <c r="A15" s="4" t="inlineStr">
        <is>
          <t>Other assets</t>
        </is>
      </c>
      <c r="B15" s="5" t="n">
        <v>2428</v>
      </c>
      <c r="C15" s="5" t="n">
        <v>2363</v>
      </c>
    </row>
    <row r="16">
      <c r="A16" s="4" t="inlineStr">
        <is>
          <t>TOTAL ASSETS</t>
        </is>
      </c>
      <c r="B16" s="5" t="n">
        <v>1559007</v>
      </c>
      <c r="C16" s="5" t="n">
        <v>1601631</v>
      </c>
    </row>
    <row r="17">
      <c r="A17" s="3" t="inlineStr">
        <is>
          <t>Current liabilities:</t>
        </is>
      </c>
    </row>
    <row r="18">
      <c r="A18" s="4" t="inlineStr">
        <is>
          <t>Accounts payable</t>
        </is>
      </c>
      <c r="B18" s="5" t="n">
        <v>100213</v>
      </c>
      <c r="C18" s="5" t="n">
        <v>154636</v>
      </c>
    </row>
    <row r="19">
      <c r="A19" s="4" t="inlineStr">
        <is>
          <t>Operating lease liabilities</t>
        </is>
      </c>
      <c r="B19" s="5" t="n">
        <v>4932</v>
      </c>
      <c r="C19" s="5" t="n">
        <v>4903</v>
      </c>
    </row>
    <row r="20">
      <c r="A20" s="4" t="inlineStr">
        <is>
          <t>Income taxes payable</t>
        </is>
      </c>
      <c r="B20" s="5" t="n">
        <v>33101</v>
      </c>
      <c r="C20" s="5" t="n">
        <v>30766</v>
      </c>
    </row>
    <row r="21">
      <c r="A21" s="4" t="inlineStr">
        <is>
          <t>Accrued expenses and other current liabilities</t>
        </is>
      </c>
      <c r="B21" s="5" t="n">
        <v>136643</v>
      </c>
      <c r="C21" s="5" t="n">
        <v>161570</v>
      </c>
    </row>
    <row r="22">
      <c r="A22" s="4" t="inlineStr">
        <is>
          <t>Total current liabilities</t>
        </is>
      </c>
      <c r="B22" s="5" t="n">
        <v>274889</v>
      </c>
      <c r="C22" s="5" t="n">
        <v>351875</v>
      </c>
    </row>
    <row r="23">
      <c r="A23" s="4" t="inlineStr">
        <is>
          <t>Deferred tax liabilities</t>
        </is>
      </c>
      <c r="B23" s="5" t="n">
        <v>34016</v>
      </c>
      <c r="C23" s="5" t="n">
        <v>32828</v>
      </c>
    </row>
    <row r="24">
      <c r="A24" s="4" t="inlineStr">
        <is>
          <t>Income taxes payable</t>
        </is>
      </c>
      <c r="B24" s="5" t="n">
        <v>63050</v>
      </c>
      <c r="C24" s="5" t="n">
        <v>69422</v>
      </c>
    </row>
    <row r="25">
      <c r="A25" s="4" t="inlineStr">
        <is>
          <t>Operating lease liabilities</t>
        </is>
      </c>
      <c r="B25" s="5" t="n">
        <v>34688</v>
      </c>
      <c r="C25" s="5" t="n">
        <v>38084</v>
      </c>
    </row>
    <row r="26">
      <c r="A26" s="4" t="inlineStr">
        <is>
          <t>Other liabilities</t>
        </is>
      </c>
      <c r="B26" s="5" t="n">
        <v>15112</v>
      </c>
      <c r="C26" s="5" t="n">
        <v>14185</v>
      </c>
    </row>
    <row r="27">
      <c r="A27" s="4" t="inlineStr">
        <is>
          <t>TOTAL LIABILITIES</t>
        </is>
      </c>
      <c r="B27" s="5" t="n">
        <v>421755</v>
      </c>
      <c r="C27" s="5" t="n">
        <v>506394</v>
      </c>
    </row>
    <row r="28">
      <c r="A28" s="4" t="inlineStr">
        <is>
          <t>Commitments and contingent liabilities (Note 15)</t>
        </is>
      </c>
      <c r="B28" s="4" t="inlineStr">
        <is>
          <t xml:space="preserve"> </t>
        </is>
      </c>
      <c r="C28" s="4" t="inlineStr">
        <is>
          <t xml:space="preserve"> </t>
        </is>
      </c>
    </row>
    <row r="29">
      <c r="A29" s="3" t="inlineStr">
        <is>
          <t>Shareholders' equity:</t>
        </is>
      </c>
    </row>
    <row r="30">
      <c r="A30" s="4" t="inlineStr">
        <is>
          <t>Preferred stock, without par value: Authorized 5,000 shares; issued - none</t>
        </is>
      </c>
      <c r="B30" s="5" t="n">
        <v>0</v>
      </c>
      <c r="C30" s="5" t="n">
        <v>0</v>
      </c>
    </row>
    <row r="31">
      <c r="A31" s="4" t="inlineStr">
        <is>
          <t>Common stock, without par value: Authorized 200,000 shares; issued 85,364 and 85,364, respectively; outstanding 59,468 and 61,931 shares, respectively</t>
        </is>
      </c>
      <c r="B31" s="5" t="n">
        <v>522864</v>
      </c>
      <c r="C31" s="5" t="n">
        <v>550117</v>
      </c>
    </row>
    <row r="32">
      <c r="A32" s="4" t="inlineStr">
        <is>
          <t>Treasury stock, at cost, 25,896 and 23,433 shares, respectively</t>
        </is>
      </c>
      <c r="B32" s="5" t="n">
        <v>-554684</v>
      </c>
      <c r="C32" s="5" t="n">
        <v>-400412</v>
      </c>
    </row>
    <row r="33">
      <c r="A33" s="4" t="inlineStr">
        <is>
          <t>Retained earnings</t>
        </is>
      </c>
      <c r="B33" s="5" t="n">
        <v>1177441</v>
      </c>
      <c r="C33" s="5" t="n">
        <v>948554</v>
      </c>
    </row>
    <row r="34">
      <c r="A34" s="4" t="inlineStr">
        <is>
          <t>Accumulated other comprehensive loss</t>
        </is>
      </c>
      <c r="B34" s="5" t="n">
        <v>-8369</v>
      </c>
      <c r="C34" s="5" t="n">
        <v>-3022</v>
      </c>
    </row>
    <row r="35">
      <c r="A35" s="4" t="inlineStr">
        <is>
          <t>TOTAL SHAREHOLDERS' EQUITY</t>
        </is>
      </c>
      <c r="B35" s="5" t="n">
        <v>1137252</v>
      </c>
      <c r="C35" s="5" t="n">
        <v>1095237</v>
      </c>
    </row>
    <row r="36">
      <c r="A36" s="4" t="inlineStr">
        <is>
          <t>TOTAL LIABILITIES AND SHAREHOLDERS' EQUITY</t>
        </is>
      </c>
      <c r="B36" s="6" t="n">
        <v>1559007</v>
      </c>
      <c r="C36" s="6" t="n">
        <v>1601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2, 2022</t>
        </is>
      </c>
    </row>
    <row r="3">
      <c r="A3" s="3" t="inlineStr">
        <is>
          <t>Income Tax Disclosure [Abstract]</t>
        </is>
      </c>
    </row>
    <row r="4">
      <c r="A4" s="4" t="inlineStr">
        <is>
          <t>INCOME TAXES</t>
        </is>
      </c>
      <c r="B4" s="4" t="inlineStr">
        <is>
          <t>The following table reflects the provision for income taxes and the effective tax rate for the three and six months ended April 2, 2022 and April 3, 2021: Three months ended Six months ended (dollar amounts in thousands) April 2, 2022 April 3, 2021 April 2, 2022 April 3, 2021 Provision for income taxes $ 13,713 $ 12,212 $ 31,648 $ 18,510 Effective tax rate 10.6 % 14.6 % 11.3 % 13.4 % The increase in provision for income taxes for the three and six months ended April 2, 2022 as compared to the three and six months ended April 3, 2021 is primarily related to an increase in profitability. For the three and six months ended April 2, 2022, the effective tax rate is lower than the U.S. federal statutory tax rate primarily due to foreign income earned in lower tax jurisdictions and tax incentives, partially offset by foreign minimum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02, 2022</t>
        </is>
      </c>
    </row>
    <row r="3">
      <c r="A3" s="3" t="inlineStr">
        <is>
          <t>Segment Reporting [Abstract]</t>
        </is>
      </c>
    </row>
    <row r="4">
      <c r="A4" s="4" t="inlineStr">
        <is>
          <t>SEGMENT INFORMATION</t>
        </is>
      </c>
      <c r="B4" s="4" t="inlineStr">
        <is>
          <t xml:space="preserve">Reportable segments are defined as components of an enterprise that engage in business activities for which discrete financial information is available and regularly reviewed by the chief operating decision maker (the “CODM”) in deciding how to allocate resources and assess performance. The Company's Chief Executive Officer is the CODM. The CODM does not review discrete asset information. The Company operates two reportable segments consisting of: (1) Capital Equipment; and (2) Aftermarket Products and Services ("APS"). The following table reflects operating information by segment for the three and six months ended April 2, 2022 and April 3, 2021: Three months ended Six months ended (in thousands) April 2, 2022 April 3, 2021 April 2, 2022 April 3, 2021 Net revenue: Capital Equipment $ 333,909 $ 288,446 $ 742,437 $ 511,535 APS 50,373 51,717 102,733 96,485 Net revenue 384,282 340,163 845,170 608,020 Income from operations: Capital Equipment 111,200 66,101 243,219 110,994 APS 18,141 17,013 37,232 26,162 Income from operations $ 129,341 $ 83,114 $ 280,451 $ 137,156 We have considered (1) information that is regularly reviewed by our CODM as defined by the authoritative guidance on segment reporting, in evaluating financial performance; and (2) other financial data, including information that we include in our earnings releases but which is not included in our financial statements, to disaggregate revenues by end markets served. The principal category we use to disaggregate revenues is by the end markets served in the Capital Equipment segment. The following table reflects net revenue by Capital Equipment end markets served for the three and six months ended April 2, 2022 and April 3, 2021: Three months ended Six months ended (in thousands) April 2, 2022 April 3, 2021 April 2, 2022 April 3, 2021 General Semiconductor $ 198,694 $ 189,083 $ 447,217 $ 352,669 Automotive &amp; Industrial 58,700 41,957 109,348 64,929 LED 42,036 50,740 108,191 83,121 Memory 34,479 6,666 77,681 10,816 Total Capital Equipment revenue $ 333,909 $ 288,446 $ 742,437 $ 511,535 The following table reflects capital expenditures, depreciation expense and amortization expense for the three and six months ended April 2, 2022 and April 3, 2021: Three months ended Six months ended (in thousands) April 2, 2022 April 3, 2021 April 2, 2022 April 3, 2021 Capital expenditures: Capital Equipment $ 2,467 $ 3,456 $ 4,433 $ 5,595 APS 917 1,665 1,827 3,213 $ 3,384 $ 5,121 $ 6,260 $ 8,808 Depreciation expense: Capital Equipment $ 2,256 $ 1,619 $ 4,539 $ 3,182 APS 1,817 1,626 3,590 3,252 $ 4,073 $ 3,245 $ 8,129 $ 6,434 Amortization expense: Capital Equipment $ 921 $ 855 $ 1,933 $ 1,906 APS 230 500 501 1,407 $ 1,151 $ 1,355 $ 2,434 $ 3,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CONCENTRATIONS (Notes)</t>
        </is>
      </c>
      <c r="B1" s="2" t="inlineStr">
        <is>
          <t>6 Months Ended</t>
        </is>
      </c>
    </row>
    <row r="2">
      <c r="B2" s="2" t="inlineStr">
        <is>
          <t>Apr. 02, 2022</t>
        </is>
      </c>
    </row>
    <row r="3">
      <c r="A3" s="3" t="inlineStr">
        <is>
          <t>Commitments and Contingencies Disclosure [Abstract]</t>
        </is>
      </c>
    </row>
    <row r="4">
      <c r="A4" s="4" t="inlineStr">
        <is>
          <t>COMMITMENTS, CONTINGENCIES AND CONCENTRATIONS</t>
        </is>
      </c>
      <c r="B4" s="4" t="inlineStr">
        <is>
          <t>15. COMMITMENTS, CONTINGENCIES AND CONCENTRATIONS Warranty Expense The Company's equipment is generally shipped with a one-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including product part replacement, freight charges and related labor costs expected to be incurred in correcting manufacturing defects during the warranty period. The following table reflects the reserve for warranty activity for the three and six months ended April 2, 2022 and April 3, 2021: Three months ended Six months ended (in thousands) April 2, 2022 April 3, 2021 April 2, 2022 April 3, 2021 Reserve for warranty, beginning of period $ 17,110 $ 12,136 $ 16,961 $ 9,576 Provision for warranty 2,191 6,029 6,159 11,329 Utilization of reserve (3,783) (2,591) (7,602) (5,331) Reserve for warranty, end of period $ 15,518 $ 15,574 $ 15,518 $ 15,574 Other Commitments and Contingencies The following table reflects obligations not reflected on the Consolidated Condensed Balance Sheet as of April 2, 2022: Payments due by fiscal year (in thousands) Total 2022 2023 2024 2025 2026 thereafter Inventory purchase obligation (1) $ 412,385 $ 76,877 $ 335,508 $ — $ — $ — $ — (1) The Company orders inventory components in the normal course of its business. A portion of these orders are non-cancelable and a portion may have varying penalties and charges in the event of cancellation. From time to time, the Company is party to or the target of lawsuits, claims, investigations and proceedings, including for personal injury, intellectual property, commercial, contract,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Unfunded Capital Commitments As of April 2, 2022, the Company also has an obligation to fund uncalled capital commitments of approximately $10 million, as and when required, in relation to its investment in a private equity fund. Concentrations The following table reflects significant customer concentrations as a percentage of net revenue for the six months ended April 2, 2022 and April 3, 2021: Six months ended April 2, 2022 April 3, 2021 ASE Technology Holding Co * 21.7 % Haoseng Industrial Co., Ltd. (1) * 10.0 % * Represents less than 10% of total net revenue The following table reflects significant customer concentrations as a percentage of total accounts receivable as of April 2, 2022 and April 3, 2021: As of April 2, 2022 April 3, 2021 Tianshui Huatian Technology Co., Ltd. 23.5 % 13.8 % Haoseng Industrial Co., Ltd. (1) 12.4 % 16.4 % (1) Distributor of the Company's products. * Represents less than 10% of total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02, 2022</t>
        </is>
      </c>
    </row>
    <row r="3">
      <c r="A3" s="3" t="inlineStr">
        <is>
          <t>Subsequent Events [Abstract]</t>
        </is>
      </c>
    </row>
    <row r="4">
      <c r="A4" s="4" t="inlineStr">
        <is>
          <t>Subsequent Events</t>
        </is>
      </c>
      <c r="B4" s="4" t="inlineStr">
        <is>
          <t>16. SUBSEQUENT EVENTSOn April 22, 2022, the ASR agreement entered into on March 9, 2022, was settled and we received an additional 344.5 thousand shares from the Dealer. In total, an aggregate of 2,794.4 thousand shares were delivered by the Dealer under the ASR agreement at an average repurchase price of $53.68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pr. 02, 2022</t>
        </is>
      </c>
    </row>
    <row r="3">
      <c r="A3" s="3" t="inlineStr">
        <is>
          <t>Organization, Consolidation and Presentation of Financial Statements [Abstract]</t>
        </is>
      </c>
    </row>
    <row r="4">
      <c r="A4" s="4" t="inlineStr">
        <is>
          <t>Consolidation</t>
        </is>
      </c>
      <c r="B4" s="4" t="inlineStr">
        <is>
          <t>These consolidated condensed financial statements include the accounts of Kulicke and Soffa Industries, Inc. and its subsidiaries (“we,” “us,” “our,” or the “Company”) with appropriate elimination of intercompany balances and transactions. The interim consolidated condensed financial statements are unaudited and, in management's opinion, include all adjustments (consisting only of normal and recurring adjustments) necessary for a fair presentation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October 2, 2021, filed with the Securities and Exchange Commission, which includes Consolidated Balance Sheets as of October 2, 2021 and October 3, 2020, and the related Consolidated Statements of Operations, Statements of Comprehensive Income, Changes in Shareholders' Equity and Cash Flows for each of the years in the three-year period ended October 2, 2021. The results of operations for any interim period are not necessarily indicative of the results of operations for any other interim period or for a full year.</t>
        </is>
      </c>
    </row>
    <row r="5">
      <c r="A5" s="4" t="inlineStr">
        <is>
          <t>Fiscal Year</t>
        </is>
      </c>
      <c r="B5" s="4" t="inlineStr">
        <is>
          <t xml:space="preserve">Fiscal Year </t>
        </is>
      </c>
    </row>
    <row r="6">
      <c r="A6" s="4" t="inlineStr">
        <is>
          <t>Nature of business</t>
        </is>
      </c>
      <c r="B6" s="4" t="inlineStr">
        <is>
          <t>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IDM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t>
        </is>
      </c>
    </row>
    <row r="7">
      <c r="A7" s="4" t="inlineStr">
        <is>
          <t>Use of Estimates</t>
        </is>
      </c>
      <c r="B7" s="4" t="inlineStr">
        <is>
          <t>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carrying value and lives of fixed assets, goodwill and intangible assets, the valuation estimates and assessment of impairment and observable price adjustments, income taxe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pril 2, 2022. While there was no material impact to our consolidated condensed financial statements as of and for the quarter ended April 2, 2022, these estimates may change, as new events occur and additional information is obtained, as well as other factors related to COVID-19 that could materially impact our consolidated condensed financial statements in future reporting periods.</t>
        </is>
      </c>
    </row>
    <row r="8">
      <c r="A8" s="4" t="inlineStr">
        <is>
          <t>Contract assets</t>
        </is>
      </c>
      <c r="B8" s="4" t="inlineStr">
        <is>
          <t>Contract Assets A contract asset is the Company’s right to consideration in exchange for goods or services that the Company has transferred to a customer. ASC 606, Revenue from Contracts with Customers , distinguishes between a contract asset and a receivable based on whether receipt of the consideration is conditional on something other than the passage of time. When the Company transfers control of goods or services to a customer before the customer pays consideration, the Company records either a contract asset or a receivable depending on the nature of the Company’s right to consideration for its performance. The point at which a contract asset becomes an account receivable may be earlier than the point at which an invoice is issued. The Company assesses a contract asset for impairment in accordance with ASC 310, Receivables .</t>
        </is>
      </c>
    </row>
    <row r="9">
      <c r="A9" s="4" t="inlineStr">
        <is>
          <t>Share repurchase agreements</t>
        </is>
      </c>
      <c r="B9" s="4" t="inlineStr">
        <is>
          <t>Accelerated Share Repurchase From time to time, the Company may enter into accelerated share repurchase (“ASR”) agreements with third-party financial institutions to repurchase shares of the Company’s common stock. Under an ASR agreement, in exchange for an up-front payment, the counterparty makes an initial delivery of shares of the Company's common stock during the purchase period of the relevant ASR. This initial delivery of shares represents the minimum number of shares that the Company may receive under an ASR agreement. Upon settlement of an ASR agreement, the counterparty may deliver additional shares, with the final number of shares delivered determined based on the volume-weighted average price of the Company’s common stock over the term of such ASR agreement, less an agreed-upon discount. The transactions are accounted for as equity transactions and are included in Treasury Stock when the shares are received, at which time there is an immediate reduction in the weighted-average common shares calculation for basic and diluted earnings per share.</t>
        </is>
      </c>
    </row>
    <row r="10">
      <c r="A10" s="4" t="inlineStr">
        <is>
          <t>Recent accounting pronouncements</t>
        </is>
      </c>
      <c r="B10" s="4" t="inlineStr">
        <is>
          <t>Recent Accounting Pronouncements Income Taxes In December 2019, the Financial Accounting Standards Board (“FASB”) issued ASU 2019-12, Income Taxes (Topic 740). The amendments in this ASU simplify the accounting for income taxes by removing certain exceptions to the general principles in Topic 740 and clarify and amend existing guidance. We adopted this ASU in the first quarter of fiscal 2022. The adoption of this ASU did not have a material impact on our consolidated condensed financial statements. Contracts in Entity's Own Equity In August 2020, FASB issued ASU 2020-06, Derivatives and Hedging - Contracts in Entity's Own Equity (Topic 815). The amendments in this ASU, among other changes, remove current guidance that allows an entity to rebut the presumption that potential share settlement be included in the diluted earnings per share calculation when an instrument may be settled in cash or shares if the entity has a history or policy of cash settlement. These amendments affect any instrument that may be settled in cash or shares and, therefore, affects the diluted earnings per share calculation for both convertible instruments and contracts in an entity's own equity. We elected to early adopt this ASU in the second quarter of fiscal 2022. The adoption of this ASU did not have a material impact on our consolidated condensed financial statements. Codification Improvements In October 2020, the FASB issued ASU 2020-10, Codification Improvements . The amendments in this ASU affect a wide variety of Topics in the Codification and improve the consistency of the Codification by including all disclosure guidance in the appropriate disclosure section (Section 50). We adopted this ASU in the first quarter of fiscal 2022. The adoption of this ASU did not have a material impact on our consolidated condens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Apr. 02, 2022</t>
        </is>
      </c>
    </row>
    <row r="3">
      <c r="A3" s="3" t="inlineStr">
        <is>
          <t>Organization, Consolidation and Presentation of Financial Statements [Abstract]</t>
        </is>
      </c>
    </row>
    <row r="4">
      <c r="A4" s="4" t="inlineStr">
        <is>
          <t>Components of significant balance sheet accounts</t>
        </is>
      </c>
      <c r="B4" s="4" t="inlineStr">
        <is>
          <t>The following tables reflect the components of significant balance sheet accounts as of April 2, 2022 and October 2, 2021: As of (in thousands) April 2, 2022 October 2, 2021 Short-term investments, available-for-sale (1) $ 230,000 $ 377,000 Inventories, net: Raw materials and supplies $ 117,864 $ 94,493 Work in process 70,649 55,866 Finished goods 44,475 40,006 232,988 190,365 Inventory reserves (21,111) (23,042) $ 211,877 $ 167,323 Property, plant and equipment, net: Land $ 2,182 $ 2,182 Buildings and building improvements 23,464 23,314 Leasehold improvements 32,057 30,054 Data processing equipment and software 41,419 40,945 Machinery, equipment, furniture and fixtures 93,421 87,994 Construction in progress 8,419 9,562 200,962 194,051 Accumulated depreciation (133,918) (126,069) $ 67,044 $ 67,982 Accrued expenses and other current liabilities: Accrued customer obligations (2) $ 76,245 $ 72,478 Wages and benefits 38,966 66,531 Dividends payable 10,110 8,673 Commissions and professional fees 6,093 6,190 Severance — 31 Other 5,229 7,667 $ 136,643 $ 161,570 (1) All short-term investments were classified as available-for-sale and the fair value approximates cost basis. The Company did not recognize any realized gains or losses on the sale of investments during the three and six months ended April 2, 2022 and April 3, 2021. (2) Represents customer advance payments, customer credit program, accrued warranty expense and accrued retrofi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Apr. 02, 2022</t>
        </is>
      </c>
    </row>
    <row r="3">
      <c r="A3" s="3" t="inlineStr">
        <is>
          <t>Goodwill and Intangible Assets Disclosure [Abstract]</t>
        </is>
      </c>
    </row>
    <row r="4">
      <c r="A4" s="4" t="inlineStr">
        <is>
          <t>Schedule of Goodwill</t>
        </is>
      </c>
      <c r="B4" s="4" t="inlineStr">
        <is>
          <t xml:space="preserve">The following table summarizes the Company's recorded goodwill by reportable segments (refer to Note 14) as of April 2, 2022 and October 2, 2021: (in thousands) Capital Equipment APS Total Balance at October 2, 2021 $ 46,561 $ 26,388 $ 72,949 Other (1,334) (147) $ (1,481) Balance at April 2, 2022 $ 45,227 $ 26,241 $ 71,468 </t>
        </is>
      </c>
    </row>
    <row r="5">
      <c r="A5" s="4" t="inlineStr">
        <is>
          <t>Net intangible assets</t>
        </is>
      </c>
      <c r="B5" s="4" t="inlineStr">
        <is>
          <t xml:space="preserve">The following table reflects net intangible assets as of April 2, 2022 and October 2, 2021: As of Average estimated (dollar amounts in thousands) April 2, 2022 October 2, 2021 useful lives (in years) Developed technology $ 87,728 $ 90,427 7.0 to 15.0 Accumulated amortization (59,410) (58,494) Net developed technology $ 28,318 $ 31,933 Customer relationships $ 35,321 $ 36,114 5.0 to 6.0 Accumulated amortization (35,321) (36,114) Net customer relationships $ — $ — In-process research and development $ 8,380 $ 8,795 N.A Accumulated amortization — — Net in-process research and development $ 8,380 $ 8,795 Trade and brand name $ 7,243 $ 7,374 7.0 to 8.0 Accumulated amortization (7,243) (7,275) Net trade and brand name — 99 Other intangible assets $ 4,700 $ 4,700 1.9 to 6.0 Accumulated amortization (2,958) (2,775) Net other intangible assets $ 1,742 $ 1,925 $ 38,440 $ 42,752 </t>
        </is>
      </c>
    </row>
    <row r="6">
      <c r="A6" s="4" t="inlineStr">
        <is>
          <t>Estimated annual amortization expense related to intangible assets</t>
        </is>
      </c>
      <c r="B6" s="4" t="inlineStr">
        <is>
          <t xml:space="preserve">The following table reflects estimated annual amortization expense related to intangible assets as of April 2, 2022: As of (in thousands) April 2, 2022 Remaining fiscal 2022 $ 2,641 Fiscal 2023 5,980 Fiscal 2024 5,980 Fiscal 2025 5,980 Fiscal 2026 5,980 Thereafter 11,879 Total amortization expense $ 38,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SHORT-TERM INVESTMENTS (Tables)</t>
        </is>
      </c>
      <c r="B1" s="2" t="inlineStr">
        <is>
          <t>6 Months Ended</t>
        </is>
      </c>
    </row>
    <row r="2">
      <c r="B2" s="2" t="inlineStr">
        <is>
          <t>Apr. 02, 2022</t>
        </is>
      </c>
    </row>
    <row r="3">
      <c r="A3" s="3" t="inlineStr">
        <is>
          <t>Cash and Cash Equivalents [Abstract]</t>
        </is>
      </c>
    </row>
    <row r="4">
      <c r="A4" s="4" t="inlineStr">
        <is>
          <t>Cash, cash equivalents, restricted cash and short-term investments</t>
        </is>
      </c>
      <c r="B4" s="4" t="inlineStr">
        <is>
          <t>Cash, cash equivalents, and short-term investments consisted of the following as of April 2, 2022: (in thousands) Amortized Unrealized Unrealized Estimated Current assets: Cash $ 176,750 $ — $ — $ 176,750 Cash equivalents: Money market funds (1) 213,713 — (20) 213,693 Time deposits (2) 70,010 — — 70,010 Total cash and cash equivalents $ 460,473 $ — $ (20) $ 460,453 Short-term investments (2) : Time deposits 230,000 — — 230,000 Total short-term investments $ 230,000 $ — $ — $ 230,000 Total cash, cash equivalents and short-term investments $ 690,473 $ — $ (20) $ 690,453 (1) The fair value was determined using unadjusted prices in active, accessible markets for identical assets, and as such they were classified as Level 1 assets in the fair value hierarchy. (2) Fair value approximates cost basis. Cash, cash equivalents and short-term investments consisted of the following as of October 2, 2021: (in thousands) Amortized Unrealized Unrealized Estimated Current assets: Cash $ 269,201 $ — $ — $ 269,201 Cash equivalents: Money market funds (1) 93,598 — (18) 93,580 Time deposits (2) 7 — — 7 Total cash and cash equivalents $ 362,806 $ — $ (18) $ 362,788 Short-term investments (2) : Time deposits 377,000 — — 377,000 Total short-term investments $ 377,000 $ — $ — $ 377,000 Total cash, cash equivalents and short-term investments $ 739,806 $ — $ (18) $ 739,788 (1) The fair value was determined using unadjusted prices in active, accessible markets for identical assets, and as such they were classified as Level 1 assets 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 (Tables)</t>
        </is>
      </c>
      <c r="B1" s="2" t="inlineStr">
        <is>
          <t>6 Months Ended</t>
        </is>
      </c>
    </row>
    <row r="2">
      <c r="B2" s="2" t="inlineStr">
        <is>
          <t>Apr. 02, 2022</t>
        </is>
      </c>
    </row>
    <row r="3">
      <c r="A3" s="3" t="inlineStr">
        <is>
          <t>Equity Method Investments [Abstract]</t>
        </is>
      </c>
    </row>
    <row r="4">
      <c r="A4" s="4" t="inlineStr">
        <is>
          <t>Equity investments</t>
        </is>
      </c>
      <c r="B4" s="4" t="inlineStr">
        <is>
          <t xml:space="preserve">Equity investments consisted of the following as of April 2, 2022 and October 2, 2021: As of (in thousands) April 2, 2022 October 2, 2021 Non-marketable equity securities $ 6,417 $ 6,388 Total equity investments $ 6,417 $ 6,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FINANCIAL INSTRUMENTS (Tables)</t>
        </is>
      </c>
      <c r="B1" s="2" t="inlineStr">
        <is>
          <t>6 Months Ended</t>
        </is>
      </c>
    </row>
    <row r="2">
      <c r="B2" s="2" t="inlineStr">
        <is>
          <t>Apr. 02, 2022</t>
        </is>
      </c>
    </row>
    <row r="3">
      <c r="A3" s="3" t="inlineStr">
        <is>
          <t>Derivative Instruments and Hedging Activities Disclosure [Abstract]</t>
        </is>
      </c>
    </row>
    <row r="4">
      <c r="A4" s="4" t="inlineStr">
        <is>
          <t>Schedule of Derivative Instruments in Statement of Financial Position, Fair Value</t>
        </is>
      </c>
      <c r="B4" s="4" t="inlineStr">
        <is>
          <t>The fair value of derivative instruments on our Consolidated Condensed Balance Sheets as of April 2, 2022 and October 2, 2021 were as follows: As of April 2, 2022 October 2, 2021 (in thousands) Notional Amount Fair Value Asset Derivatives (1) Notional Amount Fair Value Liability Derivatives (2) Derivatives designated as hedging instruments: Foreign exchange forward contracts (3) $ 49,746 $ 72 $ 57,682 $ (616) Total derivatives $ 49,746 $ 72 $ 57,682 $ (616) (1) The fair value of derivative assets is measured using level 2 fair value inputs and is included in prepaid expenses and other current assets on our Consolidated Condensed Balance Sheets. (2) The fair value of derivative liabilities is measured using level 2 fair value inputs and is included in accrued expenses and other current liabilities on our Consolidated Condensed Balance Sheets. (3) Hedged amounts expected to be recognized to income within the next twelve months.</t>
        </is>
      </c>
    </row>
    <row r="5">
      <c r="A5" s="4" t="inlineStr">
        <is>
          <t>Derivative Instruments, Gain (Loss)</t>
        </is>
      </c>
      <c r="B5" s="4" t="inlineStr">
        <is>
          <t xml:space="preserve">The effects of derivative instruments designated as cash flow hedges in our Consolidated Condensed Statements of Comprehensive Income for the three and six months ended April 2, 2022 and April 3, 2021 were as follows: Three months ended Six months ended (in thousands) April 2, 2022 April 3, 2021 April 2, 2022 April 3, 2021 Foreign exchange forward contract in cash flow hedging relationships: Net (loss)/gain recognized in OCI, net of tax (1) $ (143) $ (572) $ 65 $ 434 Net (loss)/gain reclassified from accumulated OCI into income, net of tax (2) $ (87) $ 688 $ (623) $ 978 (1) Net change in the fair value of the effective portion classified in OCI.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Apr. 02, 2022</t>
        </is>
      </c>
      <c r="C1" s="2" t="inlineStr">
        <is>
          <t>Oct. 02, 2021</t>
        </is>
      </c>
    </row>
    <row r="2">
      <c r="A2" s="3" t="inlineStr">
        <is>
          <t>Consolidated Balance Sheets Parenthetical [Abstract]</t>
        </is>
      </c>
    </row>
    <row r="3">
      <c r="A3" s="4" t="inlineStr">
        <is>
          <t>Allowance for doubtful accounts and notes receivable</t>
        </is>
      </c>
      <c r="B3" s="6" t="n">
        <v>0</v>
      </c>
      <c r="C3" s="6" t="n">
        <v>687</v>
      </c>
    </row>
    <row r="4">
      <c r="A4" s="4" t="inlineStr">
        <is>
          <t>Preferred Stock, Shares Authorized</t>
        </is>
      </c>
      <c r="B4" s="5" t="n">
        <v>5000000</v>
      </c>
      <c r="C4" s="5" t="n">
        <v>5000000</v>
      </c>
    </row>
    <row r="5">
      <c r="A5" s="4" t="inlineStr">
        <is>
          <t>Common Stock, Shares Authorized</t>
        </is>
      </c>
      <c r="B5" s="5" t="n">
        <v>200000000</v>
      </c>
      <c r="C5" s="5" t="n">
        <v>200000000</v>
      </c>
    </row>
    <row r="6">
      <c r="A6" s="4" t="inlineStr">
        <is>
          <t>Common Stock, Shares, Issued</t>
        </is>
      </c>
      <c r="B6" s="5" t="n">
        <v>85364000</v>
      </c>
      <c r="C6" s="5" t="n">
        <v>85364000</v>
      </c>
    </row>
    <row r="7">
      <c r="A7" s="4" t="inlineStr">
        <is>
          <t>Common Stock, Shares, Outstanding</t>
        </is>
      </c>
      <c r="B7" s="5" t="n">
        <v>59468000</v>
      </c>
      <c r="C7" s="5" t="n">
        <v>61931000</v>
      </c>
    </row>
    <row r="8">
      <c r="A8" s="4" t="inlineStr">
        <is>
          <t>Treasury Stock, Shares</t>
        </is>
      </c>
      <c r="B8" s="5" t="n">
        <v>25896000</v>
      </c>
      <c r="C8" s="5" t="n">
        <v>23433000</v>
      </c>
    </row>
    <row r="9">
      <c r="A9" s="4" t="inlineStr">
        <is>
          <t>Preferred Stock, Shares Issued</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Apr. 02, 2022</t>
        </is>
      </c>
    </row>
    <row r="3">
      <c r="A3" s="3" t="inlineStr">
        <is>
          <t>Leases [Abstract]</t>
        </is>
      </c>
    </row>
    <row r="4">
      <c r="A4" s="4" t="inlineStr">
        <is>
          <t>Lease expense and components of lease expense</t>
        </is>
      </c>
      <c r="B4" s="4" t="inlineStr">
        <is>
          <t xml:space="preserve">The following table shows the components of lease expense: Three months ended Six months ended (in thousands) April 2, 2022 April 3, 2021 April 2, 2022 April 3, 2021 Operating lease expense (1) $ 1,990 $ 1,932 $ 4,044 $ 3,799 (1) Operating lease expense includes short-term lease expense, which is immaterial for the three and six months ended April 2, 2022 and April 3, 2021. The following table shows the cash flows arising from lease transactions. Cash payments related to short-term leases are not included in the measurement of operating lease liabilities, and, as such, are excluded from the amounts below: Six months ended (in thousands) April 2, 2022 April 3, 2021 Cash paid for amounts included in the measurement of lease liabilities: Operating cash outflows from operating leases $ 3,752 $ 3,558 </t>
        </is>
      </c>
    </row>
    <row r="5">
      <c r="A5" s="4" t="inlineStr">
        <is>
          <t>Weighted-average lease terms and discount rates</t>
        </is>
      </c>
      <c r="B5" s="4" t="inlineStr">
        <is>
          <t>The following table shows the weighted-average lease terms and discount rates for operating leases: As of April 2, 2022 October 2, 2021 Operating leases: Weighted-average remaining lease term (in years) : 9.2 9.6 Weighted-average discount rate: 5.8 % 5.8 %</t>
        </is>
      </c>
    </row>
    <row r="6">
      <c r="A6" s="4" t="inlineStr">
        <is>
          <t>Future lease payments after ASC 842 adoption</t>
        </is>
      </c>
      <c r="B6" s="4" t="inlineStr">
        <is>
          <t xml:space="preserve">Future lease payments, excluding short-term leases are detailed as follows: As of (in thousands) April 2, 2022 Remaining fiscal 2022 $ 3,719 Fiscal 2023 6,697 Fiscal 2024 6,247 Fiscal 2025 5,863 Fiscal 2026 5,013 Thereafter 24,647 Total minimum lease payments $ 52,186 Less: Interest $ 12,566 Present value of lease obligations $ 39,620 Less: Current portion $ 4,932 Long-term portion of lease obligations $ 34,6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MPLOYEE BENEFIT PLANS (Tables)</t>
        </is>
      </c>
      <c r="B1" s="2" t="inlineStr">
        <is>
          <t>6 Months Ended</t>
        </is>
      </c>
    </row>
    <row r="2">
      <c r="B2" s="2" t="inlineStr">
        <is>
          <t>Apr. 02, 2022</t>
        </is>
      </c>
    </row>
    <row r="3">
      <c r="A3" s="3" t="inlineStr">
        <is>
          <t>Share-based Payment Arrangement [Abstract]</t>
        </is>
      </c>
    </row>
    <row r="4">
      <c r="A4" s="4" t="inlineStr">
        <is>
          <t>Company’s matching contributions to the Plan</t>
        </is>
      </c>
      <c r="B4" s="4" t="inlineStr">
        <is>
          <t xml:space="preserve">The following table reflects the Company’s contributions to the Plan during the three and six months ended April 2, 2022 and April 3, 2021: Three months ended Six months ended (in thousands) April 2, 2022 April 3, 2021 April 2, 2022 April 3, 2021 Cash $ 496 $ 447 $ 1,004 $ 866 </t>
        </is>
      </c>
    </row>
    <row r="5">
      <c r="A5" s="4" t="inlineStr">
        <is>
          <t>Accumulated other comprehensive income reflected on the Consolidated Balance Sheets</t>
        </is>
      </c>
      <c r="B5" s="4" t="inlineStr">
        <is>
          <t>The following table reflects accumulated other comprehensive loss reflected on the Consolidated Condensed Balance Sheets as of April 2, 2022 and October 2, 2021: As of (in thousands) April 2, 2022 October 2, 2021 (Loss)/gain from foreign currency translation adjustments $ (5,334) $ 682 Unrecognized actuarial loss on pension plan, net of tax (3,107) (3,088) Unrealized gain/(loss) on hedging 72 (616) Accumulated other comprehensive loss $ (8,369) $ (3,022)</t>
        </is>
      </c>
    </row>
    <row r="6">
      <c r="A6" s="4" t="inlineStr">
        <is>
          <t>Restricted stock and common stock granted</t>
        </is>
      </c>
      <c r="B6" s="4" t="inlineStr">
        <is>
          <t xml:space="preserve">The following table reflects Time-based RSUs, Relative TSR PSUs, Growth PSUs and common stock granted during the three and six months ended April 2, 2022 and April 3, 2021: Three months ended Six months ended (shares in thousands) April 2, 2022 April 3, 2021 April 2, 2022 April 3, 2021 Time-based RSUs 7 8 302 484 Relative TSR PSUs 4 — 154 154 Growth PSUs 3 — 77 51 Common stock 4 7 8 15 Equity-based compensation in shares 18 15 541 704 </t>
        </is>
      </c>
    </row>
    <row r="7">
      <c r="A7" s="4" t="inlineStr">
        <is>
          <t>Equity-based compensation expense</t>
        </is>
      </c>
      <c r="B7" s="4" t="inlineStr">
        <is>
          <t xml:space="preserve">The following table reflects total equity-based compensation expense, which includes Time-based RSUs, Relative TSR PSUs, Growth PSUs and common stock, included in the Consolidated Condensed Statements of Operations during the three and six months ended April 2, 2022 and April 3, 2021: Three months ended Six months ended (in thousands) April 2, 2022 April 3, 2021 April 2, 2022 April 3, 2021 Cost of sales $ 308 $ 210 $ 534 $ 415 Selling, general and administrative 3,296 2,824 7,252 5,103 Research and development 1,092 929 2,222 1,846 Total equity-based compensation expense $ 4,696 $ 3,963 $ 10,008 $ 7,364 The following table reflects equity-based compensation expense, by type of award, for the three and six months ended April 2, 2022 and April 3, 2021: Three months ended Six months ended (in thousands) April 2, 2022 April 3, 2021 April 2, 2022 April 3, 2021 Time-based RSUs $ 3,022 $ 2,566 $ 5,918 $ 5,201 Relative TSR PSUs 1,074 989 1,987 2,031 Growth PSUs 363 223 1,628 (238) Common stock 237 185 475 370 Total equity-based compensation expense $ 4,696 $ 3,963 $ 10,008 $ 7,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IES (Tables)</t>
        </is>
      </c>
      <c r="B1" s="2" t="inlineStr">
        <is>
          <t>6 Months Ended</t>
        </is>
      </c>
    </row>
    <row r="2">
      <c r="B2" s="2" t="inlineStr">
        <is>
          <t>Apr. 02, 2022</t>
        </is>
      </c>
    </row>
    <row r="3">
      <c r="A3" s="3" t="inlineStr">
        <is>
          <t>Revenue from Contract with Customer [Abstract]</t>
        </is>
      </c>
    </row>
    <row r="4">
      <c r="A4" s="4" t="inlineStr">
        <is>
          <t>Contract Assets and Liabilities</t>
        </is>
      </c>
      <c r="B4" s="4" t="inlineStr">
        <is>
          <t xml:space="preserve">The following table shows the changes in contract asset balances during the three and six months ended April 2, 2022 and April 3, 2021: Three months ended Six months ended (in thousands) April 2, 2022 April 3, 2021 April 2, 2022 April 3, 2021 Contract assets, beginning of period $ — $ — $ — $ — Additions 26,721 — 26,721 — Contract assets, end of period $ 26,721 $ — $ 26,721 $ — The following table shows the changes in contract liability balances during the three and six months ended April 2, 2022 and April 3, 2021: Three months ended Six months ended (in thousands) April 2, 2022 April 3, 2021 April 2, 2022 April 3, 2021 Contract liabilities, beginning of period $ 28,228 $ 4,212 $ 15,596 $ 2,958 Revenue recognized (43,818) (10,418) (75,184) (20,268) Additions 32,890 11,994 76,888 23,098 Contract liabilities, end of period $ 17,300 $ 5,788 $ 17,300 $ 5,7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pr. 02, 2022</t>
        </is>
      </c>
    </row>
    <row r="3">
      <c r="A3" s="3" t="inlineStr">
        <is>
          <t>Earnings Per Share [Abstract]</t>
        </is>
      </c>
    </row>
    <row r="4">
      <c r="A4" s="4" t="inlineStr">
        <is>
          <t>Reconciliation of shares used in the basic and diluted net income per share computation</t>
        </is>
      </c>
      <c r="B4" s="4" t="inlineStr">
        <is>
          <t>The following table reflects a reconciliation of the shares used in the basic and diluted net income per share computation for the three and six months ended April 2, 2022 and April 3, 2021: Three months ended (in thousands, except per share data) April 2, 2022 April 3, 2021 Basic Diluted Basic Diluted NUMERATOR: Net income $ 116,001 $ 116,001 $ 71,320 $ 71,320 DENOMINATOR: Weighted average shares outstanding - Basic 61,482 61,482 62,068 62,068 Dilutive effect of Equity Plans 953 1,169 Weighted average shares outstanding - Diluted 62,435 63,237 EPS: Net income per share - Basic $ 1.89 $ 1.89 $ 1.15 $ 1.15 Effect of dilutive shares (0.03) (0.02) Net income per share - Diluted $ 1.86 $ 1.13 Anti-dilutive shares (1) 21 0 Six months ended (in thousands, except per share data) April 2, 2022 April 3, 2021 Basic Diluted Basic Diluted NUMERATOR: Net income $ 249,607 $ 249,607 $ 119,683 $ 119,683 DENOMINATOR: Weighted average shares outstanding - Basic 61,934 61,934 62,023 62,023 Dilutive effect of Equity Plans 973 1,095 Weighted average shares outstanding - Diluted 62,907 63,118 EPS: Net income per share - Basic $ 4.03 $ 4.03 $ 1.93 $ 1.93 Effect of dilutive shares (0.06) (0.03) Net income per share - Diluted $ 3.97 $ 1.90 Anti-dilutive shares (1) 1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Apr. 02, 2022</t>
        </is>
      </c>
    </row>
    <row r="3">
      <c r="A3" s="3" t="inlineStr">
        <is>
          <t>Income Tax Disclosure [Abstract]</t>
        </is>
      </c>
    </row>
    <row r="4">
      <c r="A4" s="4" t="inlineStr">
        <is>
          <t>Provision for income taxes and the effective tax rate</t>
        </is>
      </c>
      <c r="B4" s="4" t="inlineStr">
        <is>
          <t>The following table reflects the provision for income taxes and the effective tax rate for the three and six months ended April 2, 2022 and April 3, 2021: Three months ended Six months ended (dollar amounts in thousands) April 2, 2022 April 3, 2021 April 2, 2022 April 3, 2021 Provision for income taxes $ 13,713 $ 12,212 $ 31,648 $ 18,510 Effective tax rate 10.6 % 14.6 % 11.3 % 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6 Months Ended</t>
        </is>
      </c>
    </row>
    <row r="2">
      <c r="B2" s="2" t="inlineStr">
        <is>
          <t>Apr. 02, 2022</t>
        </is>
      </c>
    </row>
    <row r="3">
      <c r="A3" s="3" t="inlineStr">
        <is>
          <t>Segment Reporting [Abstract]</t>
        </is>
      </c>
    </row>
    <row r="4">
      <c r="A4" s="4" t="inlineStr">
        <is>
          <t>Operating information by segment</t>
        </is>
      </c>
      <c r="B4" s="4" t="inlineStr">
        <is>
          <t xml:space="preserve">The following table reflects operating information by segment for the three and six months ended April 2, 2022 and April 3, 2021: Three months ended Six months ended (in thousands) April 2, 2022 April 3, 2021 April 2, 2022 April 3, 2021 Net revenue: Capital Equipment $ 333,909 $ 288,446 $ 742,437 $ 511,535 APS 50,373 51,717 102,733 96,485 Net revenue 384,282 340,163 845,170 608,020 Income from operations: Capital Equipment 111,200 66,101 243,219 110,994 APS 18,141 17,013 37,232 26,162 Income from operations $ 129,341 $ 83,114 $ 280,451 $ 137,156 </t>
        </is>
      </c>
    </row>
    <row r="5">
      <c r="A5" s="4" t="inlineStr">
        <is>
          <t>Schedule of net revenue by Capital Equipment end markets</t>
        </is>
      </c>
      <c r="B5" s="4" t="inlineStr">
        <is>
          <t xml:space="preserve">The following table reflects net revenue by Capital Equipment end markets served for the three and six months ended April 2, 2022 and April 3, 2021: Three months ended Six months ended (in thousands) April 2, 2022 April 3, 2021 April 2, 2022 April 3, 2021 General Semiconductor $ 198,694 $ 189,083 $ 447,217 $ 352,669 Automotive &amp; Industrial 58,700 41,957 109,348 64,929 LED 42,036 50,740 108,191 83,121 Memory 34,479 6,666 77,681 10,816 Total Capital Equipment revenue $ 333,909 $ 288,446 $ 742,437 $ 511,535 </t>
        </is>
      </c>
    </row>
    <row r="6">
      <c r="A6" s="4" t="inlineStr">
        <is>
          <t>Capital expenditures, depreciation and amortization expense</t>
        </is>
      </c>
      <c r="B6" s="4" t="inlineStr">
        <is>
          <t xml:space="preserve">The following table reflects capital expenditures, depreciation expense and amortization expense for the three and six months ended April 2, 2022 and April 3, 2021: Three months ended Six months ended (in thousands) April 2, 2022 April 3, 2021 April 2, 2022 April 3, 2021 Capital expenditures: Capital Equipment $ 2,467 $ 3,456 $ 4,433 $ 5,595 APS 917 1,665 1,827 3,213 $ 3,384 $ 5,121 $ 6,260 $ 8,808 Depreciation expense: Capital Equipment $ 2,256 $ 1,619 $ 4,539 $ 3,182 APS 1,817 1,626 3,590 3,252 $ 4,073 $ 3,245 $ 8,129 $ 6,434 Amortization expense: Capital Equipment $ 921 $ 855 $ 1,933 $ 1,906 APS 230 500 501 1,407 $ 1,151 $ 1,355 $ 2,434 $ 3,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CONCENTRATIONS (Tables)</t>
        </is>
      </c>
      <c r="B1" s="2" t="inlineStr">
        <is>
          <t>6 Months Ended</t>
        </is>
      </c>
    </row>
    <row r="2">
      <c r="B2" s="2" t="inlineStr">
        <is>
          <t>Apr. 02, 2022</t>
        </is>
      </c>
    </row>
    <row r="3">
      <c r="A3" s="3" t="inlineStr">
        <is>
          <t>Commitments and Contingencies Disclosure [Abstract]</t>
        </is>
      </c>
    </row>
    <row r="4">
      <c r="A4" s="4" t="inlineStr">
        <is>
          <t>Reserve for product warranty activity</t>
        </is>
      </c>
      <c r="B4" s="4" t="inlineStr">
        <is>
          <t xml:space="preserve">The following table reflects the reserve for warranty activity for the three and six months ended April 2, 2022 and April 3, 2021: Three months ended Six months ended (in thousands) April 2, 2022 April 3, 2021 April 2, 2022 April 3, 2021 Reserve for warranty, beginning of period $ 17,110 $ 12,136 $ 16,961 $ 9,576 Provision for warranty 2,191 6,029 6,159 11,329 Utilization of reserve (3,783) (2,591) (7,602) (5,331) Reserve for warranty, end of period $ 15,518 $ 15,574 $ 15,518 $ 15,574 </t>
        </is>
      </c>
    </row>
    <row r="5">
      <c r="A5" s="4" t="inlineStr">
        <is>
          <t>Obligations not reflected on the Consolidated Balance Sheet</t>
        </is>
      </c>
      <c r="B5" s="4" t="inlineStr">
        <is>
          <t xml:space="preserve">The following table reflects obligations not reflected on the Consolidated Condensed Balance Sheet as of April 2, 2022: Payments due by fiscal year (in thousands) Total 2022 2023 2024 2025 2026 thereafter Inventory purchase obligation (1) $ 412,385 $ 76,877 $ 335,508 $ — $ — $ — $ — </t>
        </is>
      </c>
    </row>
    <row r="6">
      <c r="A6" s="4" t="inlineStr">
        <is>
          <t>Schedule of Revenue by Major Customers by Reporting Segments</t>
        </is>
      </c>
      <c r="B6" s="4" t="inlineStr">
        <is>
          <t>The following table reflects significant customer concentrations as a percentage of net revenue for the six months ended April 2, 2022 and April 3, 2021: Six months ended April 2, 2022 April 3, 2021 ASE Technology Holding Co * 21.7 % Haoseng Industrial Co., Ltd. (1) * 10.0 % * Represents less than 10% of total net revenue</t>
        </is>
      </c>
    </row>
    <row r="7">
      <c r="A7" s="4" t="inlineStr">
        <is>
          <t>Significant customer concentrations as a percentage of total accounts receivable</t>
        </is>
      </c>
      <c r="B7" s="4" t="inlineStr">
        <is>
          <t>The following table reflects significant customer concentrations as a percentage of total accounts receivable as of April 2, 2022 and April 3, 2021: As of April 2, 2022 April 3, 2021 Tianshui Huatian Technology Co., Ltd. 23.5 % 13.8 % Haoseng Industrial Co., Ltd. (1) 12.4 % 16.4 % (1) Distributor of the Company's products. * Represents less than 10% of total accounts receiv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significant balance sheet accounts) (Details) - USD ($) $ in Thousands</t>
        </is>
      </c>
      <c r="B1" s="2" t="inlineStr">
        <is>
          <t>Apr. 02, 2022</t>
        </is>
      </c>
      <c r="C1" s="2" t="inlineStr">
        <is>
          <t>Oct. 02, 2021</t>
        </is>
      </c>
    </row>
    <row r="2">
      <c r="A2" s="3" t="inlineStr">
        <is>
          <t>Organization, Consolidation and Presentation of Financial Statements [Abstract]</t>
        </is>
      </c>
    </row>
    <row r="3">
      <c r="A3" s="4" t="inlineStr">
        <is>
          <t>Short-term investments</t>
        </is>
      </c>
      <c r="B3" s="6" t="n">
        <v>230000</v>
      </c>
      <c r="C3" s="6" t="n">
        <v>377000</v>
      </c>
    </row>
    <row r="4">
      <c r="A4" s="3" t="inlineStr">
        <is>
          <t>Inventories, net:</t>
        </is>
      </c>
    </row>
    <row r="5">
      <c r="A5" s="4" t="inlineStr">
        <is>
          <t>Raw materials and supplies</t>
        </is>
      </c>
      <c r="B5" s="5" t="n">
        <v>117864</v>
      </c>
      <c r="C5" s="5" t="n">
        <v>94493</v>
      </c>
    </row>
    <row r="6">
      <c r="A6" s="4" t="inlineStr">
        <is>
          <t>Work in process</t>
        </is>
      </c>
      <c r="B6" s="5" t="n">
        <v>70649</v>
      </c>
      <c r="C6" s="5" t="n">
        <v>55866</v>
      </c>
    </row>
    <row r="7">
      <c r="A7" s="4" t="inlineStr">
        <is>
          <t>Finished goods</t>
        </is>
      </c>
      <c r="B7" s="5" t="n">
        <v>44475</v>
      </c>
      <c r="C7" s="5" t="n">
        <v>40006</v>
      </c>
    </row>
    <row r="8">
      <c r="A8" s="4" t="inlineStr">
        <is>
          <t>Inventory, gross</t>
        </is>
      </c>
      <c r="B8" s="5" t="n">
        <v>232988</v>
      </c>
      <c r="C8" s="5" t="n">
        <v>190365</v>
      </c>
    </row>
    <row r="9">
      <c r="A9" s="4" t="inlineStr">
        <is>
          <t>Inventory reserves</t>
        </is>
      </c>
      <c r="B9" s="5" t="n">
        <v>-21111</v>
      </c>
      <c r="C9" s="5" t="n">
        <v>-23042</v>
      </c>
    </row>
    <row r="10">
      <c r="A10" s="4" t="inlineStr">
        <is>
          <t>Inventories, net</t>
        </is>
      </c>
      <c r="B10" s="5" t="n">
        <v>211877</v>
      </c>
      <c r="C10" s="5" t="n">
        <v>167323</v>
      </c>
    </row>
    <row r="11">
      <c r="A11" s="3" t="inlineStr">
        <is>
          <t>Property, plant and equipment, net:</t>
        </is>
      </c>
    </row>
    <row r="12">
      <c r="A12" s="4" t="inlineStr">
        <is>
          <t>Land</t>
        </is>
      </c>
      <c r="B12" s="5" t="n">
        <v>2182</v>
      </c>
      <c r="C12" s="5" t="n">
        <v>2182</v>
      </c>
    </row>
    <row r="13">
      <c r="A13" s="4" t="inlineStr">
        <is>
          <t>Buildings and building improvements</t>
        </is>
      </c>
      <c r="B13" s="5" t="n">
        <v>23464</v>
      </c>
      <c r="C13" s="5" t="n">
        <v>23314</v>
      </c>
    </row>
    <row r="14">
      <c r="A14" s="4" t="inlineStr">
        <is>
          <t>Leasehold improvements</t>
        </is>
      </c>
      <c r="B14" s="5" t="n">
        <v>32057</v>
      </c>
      <c r="C14" s="5" t="n">
        <v>30054</v>
      </c>
    </row>
    <row r="15">
      <c r="A15" s="4" t="inlineStr">
        <is>
          <t>Data processing equipment and software</t>
        </is>
      </c>
      <c r="B15" s="5" t="n">
        <v>41419</v>
      </c>
      <c r="C15" s="5" t="n">
        <v>40945</v>
      </c>
    </row>
    <row r="16">
      <c r="A16" s="4" t="inlineStr">
        <is>
          <t>Machinery, equipment, furniture and fixtures</t>
        </is>
      </c>
      <c r="B16" s="5" t="n">
        <v>93421</v>
      </c>
      <c r="C16" s="5" t="n">
        <v>87994</v>
      </c>
    </row>
    <row r="17">
      <c r="A17" s="4" t="inlineStr">
        <is>
          <t>Construction in progress</t>
        </is>
      </c>
      <c r="B17" s="5" t="n">
        <v>8419</v>
      </c>
      <c r="C17" s="5" t="n">
        <v>9562</v>
      </c>
    </row>
    <row r="18">
      <c r="A18" s="4" t="inlineStr">
        <is>
          <t>Property, plant and equipment, gross</t>
        </is>
      </c>
      <c r="B18" s="5" t="n">
        <v>200962</v>
      </c>
      <c r="C18" s="5" t="n">
        <v>194051</v>
      </c>
    </row>
    <row r="19">
      <c r="A19" s="4" t="inlineStr">
        <is>
          <t>Accumulated depreciation</t>
        </is>
      </c>
      <c r="B19" s="5" t="n">
        <v>-133918</v>
      </c>
      <c r="C19" s="5" t="n">
        <v>-126069</v>
      </c>
    </row>
    <row r="20">
      <c r="A20" s="4" t="inlineStr">
        <is>
          <t>Property, plant and equipment, net</t>
        </is>
      </c>
      <c r="B20" s="5" t="n">
        <v>67044</v>
      </c>
      <c r="C20" s="5" t="n">
        <v>67982</v>
      </c>
    </row>
    <row r="21">
      <c r="A21" s="3" t="inlineStr">
        <is>
          <t>Accrued expenses and other current liabilities:</t>
        </is>
      </c>
    </row>
    <row r="22">
      <c r="A22" s="4" t="inlineStr">
        <is>
          <t>Accrued customer obligations (2)</t>
        </is>
      </c>
      <c r="B22" s="5" t="n">
        <v>76245</v>
      </c>
      <c r="C22" s="5" t="n">
        <v>72478</v>
      </c>
    </row>
    <row r="23">
      <c r="A23" s="4" t="inlineStr">
        <is>
          <t>Wages and benefits</t>
        </is>
      </c>
      <c r="B23" s="5" t="n">
        <v>38966</v>
      </c>
      <c r="C23" s="5" t="n">
        <v>66531</v>
      </c>
    </row>
    <row r="24">
      <c r="A24" s="4" t="inlineStr">
        <is>
          <t>Dividends payable</t>
        </is>
      </c>
      <c r="B24" s="5" t="n">
        <v>10110</v>
      </c>
      <c r="C24" s="5" t="n">
        <v>8673</v>
      </c>
    </row>
    <row r="25">
      <c r="A25" s="4" t="inlineStr">
        <is>
          <t>Commissions and professional fees</t>
        </is>
      </c>
      <c r="B25" s="5" t="n">
        <v>6093</v>
      </c>
      <c r="C25" s="5" t="n">
        <v>6190</v>
      </c>
    </row>
    <row r="26">
      <c r="A26" s="4" t="inlineStr">
        <is>
          <t>Other</t>
        </is>
      </c>
      <c r="B26" s="5" t="n">
        <v>5229</v>
      </c>
      <c r="C26" s="5" t="n">
        <v>7667</v>
      </c>
    </row>
    <row r="27">
      <c r="A27" s="4" t="inlineStr">
        <is>
          <t>Severance</t>
        </is>
      </c>
      <c r="B27" s="5" t="n">
        <v>0</v>
      </c>
      <c r="C27" s="5" t="n">
        <v>31</v>
      </c>
    </row>
    <row r="28">
      <c r="A28" s="4" t="inlineStr">
        <is>
          <t>Accrued expenses and other current liabilities</t>
        </is>
      </c>
      <c r="B28" s="6" t="n">
        <v>136643</v>
      </c>
      <c r="C28" s="6" t="n">
        <v>1615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Goodwill by Reportable Segment) (Details) $ in Thousands</t>
        </is>
      </c>
      <c r="B1" s="2" t="inlineStr">
        <is>
          <t>6 Months Ended</t>
        </is>
      </c>
    </row>
    <row r="2">
      <c r="B2" s="2" t="inlineStr">
        <is>
          <t>Apr. 02, 2022USD ($)</t>
        </is>
      </c>
    </row>
    <row r="3">
      <c r="A3" s="3" t="inlineStr">
        <is>
          <t>Goodwill [Roll Forward]</t>
        </is>
      </c>
    </row>
    <row r="4">
      <c r="A4" s="4" t="inlineStr">
        <is>
          <t>Balance at beginning of period</t>
        </is>
      </c>
      <c r="B4" s="6" t="n">
        <v>72949</v>
      </c>
    </row>
    <row r="5">
      <c r="A5" s="4" t="inlineStr">
        <is>
          <t>Other</t>
        </is>
      </c>
      <c r="B5" s="5" t="n">
        <v>-1481</v>
      </c>
    </row>
    <row r="6">
      <c r="A6" s="4" t="inlineStr">
        <is>
          <t>Balance at end of period</t>
        </is>
      </c>
      <c r="B6" s="5" t="n">
        <v>71468</v>
      </c>
    </row>
    <row r="7">
      <c r="A7" s="4" t="inlineStr">
        <is>
          <t>Capital Equipment</t>
        </is>
      </c>
    </row>
    <row r="8">
      <c r="A8" s="3" t="inlineStr">
        <is>
          <t>Goodwill [Roll Forward]</t>
        </is>
      </c>
    </row>
    <row r="9">
      <c r="A9" s="4" t="inlineStr">
        <is>
          <t>Balance at beginning of period</t>
        </is>
      </c>
      <c r="B9" s="5" t="n">
        <v>46561</v>
      </c>
    </row>
    <row r="10">
      <c r="A10" s="4" t="inlineStr">
        <is>
          <t>Other</t>
        </is>
      </c>
      <c r="B10" s="5" t="n">
        <v>-1334</v>
      </c>
    </row>
    <row r="11">
      <c r="A11" s="4" t="inlineStr">
        <is>
          <t>Balance at end of period</t>
        </is>
      </c>
      <c r="B11" s="5" t="n">
        <v>45227</v>
      </c>
    </row>
    <row r="12">
      <c r="A12" s="4" t="inlineStr">
        <is>
          <t>APS</t>
        </is>
      </c>
    </row>
    <row r="13">
      <c r="A13" s="3" t="inlineStr">
        <is>
          <t>Goodwill [Roll Forward]</t>
        </is>
      </c>
    </row>
    <row r="14">
      <c r="A14" s="4" t="inlineStr">
        <is>
          <t>Balance at beginning of period</t>
        </is>
      </c>
      <c r="B14" s="5" t="n">
        <v>26388</v>
      </c>
    </row>
    <row r="15">
      <c r="A15" s="4" t="inlineStr">
        <is>
          <t>Other</t>
        </is>
      </c>
      <c r="B15" s="5" t="n">
        <v>-147</v>
      </c>
    </row>
    <row r="16">
      <c r="A16" s="4" t="inlineStr">
        <is>
          <t>Balance at end of period</t>
        </is>
      </c>
      <c r="B16" s="6" t="n">
        <v>262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intangible assets) (Details) - USD ($) $ in Thousands</t>
        </is>
      </c>
      <c r="B1" s="2" t="inlineStr">
        <is>
          <t>6 Months Ended</t>
        </is>
      </c>
    </row>
    <row r="2">
      <c r="B2" s="2" t="inlineStr">
        <is>
          <t>Apr. 02, 2022</t>
        </is>
      </c>
      <c r="C2" s="2" t="inlineStr">
        <is>
          <t>Oct. 02, 2021</t>
        </is>
      </c>
    </row>
    <row r="3">
      <c r="A3" s="3" t="inlineStr">
        <is>
          <t>Schedule Of Intangible Assets [Line Items]</t>
        </is>
      </c>
    </row>
    <row r="4">
      <c r="A4" s="4" t="inlineStr">
        <is>
          <t>Net intangible assets</t>
        </is>
      </c>
      <c r="B4" s="6" t="n">
        <v>38440</v>
      </c>
      <c r="C4" s="6" t="n">
        <v>42752</v>
      </c>
    </row>
    <row r="5">
      <c r="A5" s="4" t="inlineStr">
        <is>
          <t>In-process research and development</t>
        </is>
      </c>
    </row>
    <row r="6">
      <c r="A6" s="3" t="inlineStr">
        <is>
          <t>Schedule Of Intangible Assets [Line Items]</t>
        </is>
      </c>
    </row>
    <row r="7">
      <c r="A7" s="4" t="inlineStr">
        <is>
          <t>Gross intangible assets</t>
        </is>
      </c>
      <c r="B7" s="5" t="n">
        <v>8380</v>
      </c>
      <c r="C7" s="5" t="n">
        <v>8795</v>
      </c>
    </row>
    <row r="8">
      <c r="A8" s="4" t="inlineStr">
        <is>
          <t>Accumulated amortization</t>
        </is>
      </c>
      <c r="B8" s="5" t="n">
        <v>0</v>
      </c>
      <c r="C8" s="5" t="n">
        <v>0</v>
      </c>
    </row>
    <row r="9">
      <c r="A9" s="4" t="inlineStr">
        <is>
          <t>Net intangible assets</t>
        </is>
      </c>
      <c r="B9" s="5" t="n">
        <v>8380</v>
      </c>
      <c r="C9" s="5" t="n">
        <v>8795</v>
      </c>
    </row>
    <row r="10">
      <c r="A10" s="4" t="inlineStr">
        <is>
          <t>Developed technology</t>
        </is>
      </c>
    </row>
    <row r="11">
      <c r="A11" s="3" t="inlineStr">
        <is>
          <t>Schedule Of Intangible Assets [Line Items]</t>
        </is>
      </c>
    </row>
    <row r="12">
      <c r="A12" s="4" t="inlineStr">
        <is>
          <t>Gross intangible assets</t>
        </is>
      </c>
      <c r="B12" s="5" t="n">
        <v>87728</v>
      </c>
      <c r="C12" s="5" t="n">
        <v>90427</v>
      </c>
    </row>
    <row r="13">
      <c r="A13" s="4" t="inlineStr">
        <is>
          <t>Accumulated amortization</t>
        </is>
      </c>
      <c r="B13" s="5" t="n">
        <v>-59410</v>
      </c>
      <c r="C13" s="5" t="n">
        <v>-58494</v>
      </c>
    </row>
    <row r="14">
      <c r="A14" s="4" t="inlineStr">
        <is>
          <t>Net intangible assets</t>
        </is>
      </c>
      <c r="B14" s="6" t="n">
        <v>28318</v>
      </c>
      <c r="C14" s="5" t="n">
        <v>31933</v>
      </c>
    </row>
    <row r="15">
      <c r="A15" s="4" t="inlineStr">
        <is>
          <t>Developed technology | Minimum</t>
        </is>
      </c>
    </row>
    <row r="16">
      <c r="A16" s="3" t="inlineStr">
        <is>
          <t>Schedule Of Intangible Assets [Line Items]</t>
        </is>
      </c>
    </row>
    <row r="17">
      <c r="A17" s="4" t="inlineStr">
        <is>
          <t>Estimated useful life</t>
        </is>
      </c>
      <c r="B17" s="4" t="inlineStr">
        <is>
          <t>7 years</t>
        </is>
      </c>
    </row>
    <row r="18">
      <c r="A18" s="4" t="inlineStr">
        <is>
          <t>Developed technology | Maximum</t>
        </is>
      </c>
    </row>
    <row r="19">
      <c r="A19" s="3" t="inlineStr">
        <is>
          <t>Schedule Of Intangible Assets [Line Items]</t>
        </is>
      </c>
    </row>
    <row r="20">
      <c r="A20" s="4" t="inlineStr">
        <is>
          <t>Estimated useful life</t>
        </is>
      </c>
      <c r="B20" s="4" t="inlineStr">
        <is>
          <t>15 years</t>
        </is>
      </c>
    </row>
    <row r="21">
      <c r="A21" s="4" t="inlineStr">
        <is>
          <t>Customer relationships</t>
        </is>
      </c>
    </row>
    <row r="22">
      <c r="A22" s="3" t="inlineStr">
        <is>
          <t>Schedule Of Intangible Assets [Line Items]</t>
        </is>
      </c>
    </row>
    <row r="23">
      <c r="A23" s="4" t="inlineStr">
        <is>
          <t>Gross intangible assets</t>
        </is>
      </c>
      <c r="B23" s="6" t="n">
        <v>35321</v>
      </c>
      <c r="C23" s="5" t="n">
        <v>36114</v>
      </c>
    </row>
    <row r="24">
      <c r="A24" s="4" t="inlineStr">
        <is>
          <t>Accumulated amortization</t>
        </is>
      </c>
      <c r="B24" s="5" t="n">
        <v>-35321</v>
      </c>
      <c r="C24" s="5" t="n">
        <v>-36114</v>
      </c>
    </row>
    <row r="25">
      <c r="A25" s="4" t="inlineStr">
        <is>
          <t>Net intangible assets</t>
        </is>
      </c>
      <c r="B25" s="6" t="n">
        <v>0</v>
      </c>
      <c r="C25" s="5" t="n">
        <v>0</v>
      </c>
    </row>
    <row r="26">
      <c r="A26" s="4" t="inlineStr">
        <is>
          <t>Customer relationships | Minimum</t>
        </is>
      </c>
    </row>
    <row r="27">
      <c r="A27" s="3" t="inlineStr">
        <is>
          <t>Schedule Of Intangible Assets [Line Items]</t>
        </is>
      </c>
    </row>
    <row r="28">
      <c r="A28" s="4" t="inlineStr">
        <is>
          <t>Estimated useful life</t>
        </is>
      </c>
      <c r="B28" s="4" t="inlineStr">
        <is>
          <t>5 years</t>
        </is>
      </c>
    </row>
    <row r="29">
      <c r="A29" s="4" t="inlineStr">
        <is>
          <t>Customer relationships | Maximum</t>
        </is>
      </c>
    </row>
    <row r="30">
      <c r="A30" s="3" t="inlineStr">
        <is>
          <t>Schedule Of Intangible Assets [Line Items]</t>
        </is>
      </c>
    </row>
    <row r="31">
      <c r="A31" s="4" t="inlineStr">
        <is>
          <t>Estimated useful life</t>
        </is>
      </c>
      <c r="B31" s="4" t="inlineStr">
        <is>
          <t>6 years</t>
        </is>
      </c>
    </row>
    <row r="32">
      <c r="A32" s="4" t="inlineStr">
        <is>
          <t>Trade and brand name</t>
        </is>
      </c>
    </row>
    <row r="33">
      <c r="A33" s="3" t="inlineStr">
        <is>
          <t>Schedule Of Intangible Assets [Line Items]</t>
        </is>
      </c>
    </row>
    <row r="34">
      <c r="A34" s="4" t="inlineStr">
        <is>
          <t>Gross intangible assets</t>
        </is>
      </c>
      <c r="B34" s="6" t="n">
        <v>7243</v>
      </c>
      <c r="C34" s="5" t="n">
        <v>7374</v>
      </c>
    </row>
    <row r="35">
      <c r="A35" s="4" t="inlineStr">
        <is>
          <t>Accumulated amortization</t>
        </is>
      </c>
      <c r="B35" s="5" t="n">
        <v>-7243</v>
      </c>
      <c r="C35" s="5" t="n">
        <v>-7275</v>
      </c>
    </row>
    <row r="36">
      <c r="A36" s="4" t="inlineStr">
        <is>
          <t>Net intangible assets</t>
        </is>
      </c>
      <c r="B36" s="6" t="n">
        <v>0</v>
      </c>
      <c r="C36" s="5" t="n">
        <v>99</v>
      </c>
    </row>
    <row r="37">
      <c r="A37" s="4" t="inlineStr">
        <is>
          <t>Trade and brand name | Minimum</t>
        </is>
      </c>
    </row>
    <row r="38">
      <c r="A38" s="3" t="inlineStr">
        <is>
          <t>Schedule Of Intangible Assets [Line Items]</t>
        </is>
      </c>
    </row>
    <row r="39">
      <c r="A39" s="4" t="inlineStr">
        <is>
          <t>Estimated useful life</t>
        </is>
      </c>
      <c r="B39" s="4" t="inlineStr">
        <is>
          <t>7 years</t>
        </is>
      </c>
    </row>
    <row r="40">
      <c r="A40" s="4" t="inlineStr">
        <is>
          <t>Trade and brand name | Maximum</t>
        </is>
      </c>
    </row>
    <row r="41">
      <c r="A41" s="3" t="inlineStr">
        <is>
          <t>Schedule Of Intangible Assets [Line Items]</t>
        </is>
      </c>
    </row>
    <row r="42">
      <c r="A42" s="4" t="inlineStr">
        <is>
          <t>Estimated useful life</t>
        </is>
      </c>
      <c r="B42" s="4" t="inlineStr">
        <is>
          <t>8 years</t>
        </is>
      </c>
    </row>
    <row r="43">
      <c r="A43" s="4" t="inlineStr">
        <is>
          <t>Other intangible assets</t>
        </is>
      </c>
    </row>
    <row r="44">
      <c r="A44" s="3" t="inlineStr">
        <is>
          <t>Schedule Of Intangible Assets [Line Items]</t>
        </is>
      </c>
    </row>
    <row r="45">
      <c r="A45" s="4" t="inlineStr">
        <is>
          <t>Gross intangible assets</t>
        </is>
      </c>
      <c r="B45" s="6" t="n">
        <v>4700</v>
      </c>
      <c r="C45" s="5" t="n">
        <v>4700</v>
      </c>
    </row>
    <row r="46">
      <c r="A46" s="4" t="inlineStr">
        <is>
          <t>Accumulated amortization</t>
        </is>
      </c>
      <c r="B46" s="5" t="n">
        <v>-2958</v>
      </c>
      <c r="C46" s="5" t="n">
        <v>-2775</v>
      </c>
    </row>
    <row r="47">
      <c r="A47" s="4" t="inlineStr">
        <is>
          <t>Net intangible assets</t>
        </is>
      </c>
      <c r="B47" s="6" t="n">
        <v>1742</v>
      </c>
      <c r="C47" s="6" t="n">
        <v>1925</v>
      </c>
    </row>
    <row r="48">
      <c r="A48" s="4" t="inlineStr">
        <is>
          <t>Other intangible assets | Minimum</t>
        </is>
      </c>
    </row>
    <row r="49">
      <c r="A49" s="3" t="inlineStr">
        <is>
          <t>Schedule Of Intangible Assets [Line Items]</t>
        </is>
      </c>
    </row>
    <row r="50">
      <c r="A50" s="4" t="inlineStr">
        <is>
          <t>Estimated useful life</t>
        </is>
      </c>
      <c r="B50" s="4" t="inlineStr">
        <is>
          <t>1 year 10 months 24 days</t>
        </is>
      </c>
    </row>
    <row r="51">
      <c r="A51" s="4" t="inlineStr">
        <is>
          <t>Other intangible assets | Maximum</t>
        </is>
      </c>
    </row>
    <row r="52">
      <c r="A52" s="3" t="inlineStr">
        <is>
          <t>Schedule Of Intangible Assets [Line Items]</t>
        </is>
      </c>
    </row>
    <row r="53">
      <c r="A53" s="4" t="inlineStr">
        <is>
          <t>Estimated useful life</t>
        </is>
      </c>
      <c r="B53" s="4" t="inlineStr">
        <is>
          <t>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Income Statement [Abstract]</t>
        </is>
      </c>
    </row>
    <row r="4">
      <c r="A4" s="4" t="inlineStr">
        <is>
          <t>Revenues</t>
        </is>
      </c>
      <c r="B4" s="6" t="n">
        <v>384282</v>
      </c>
      <c r="C4" s="6" t="n">
        <v>340163</v>
      </c>
      <c r="D4" s="6" t="n">
        <v>845170</v>
      </c>
      <c r="E4" s="6" t="n">
        <v>608020</v>
      </c>
    </row>
    <row r="5">
      <c r="A5" s="4" t="inlineStr">
        <is>
          <t>Cost of sales</t>
        </is>
      </c>
      <c r="B5" s="5" t="n">
        <v>182572</v>
      </c>
      <c r="C5" s="5" t="n">
        <v>191673</v>
      </c>
      <c r="D5" s="5" t="n">
        <v>420222</v>
      </c>
      <c r="E5" s="5" t="n">
        <v>338044</v>
      </c>
    </row>
    <row r="6">
      <c r="A6" s="4" t="inlineStr">
        <is>
          <t>Gross profit</t>
        </is>
      </c>
      <c r="B6" s="5" t="n">
        <v>201710</v>
      </c>
      <c r="C6" s="5" t="n">
        <v>148490</v>
      </c>
      <c r="D6" s="5" t="n">
        <v>424948</v>
      </c>
      <c r="E6" s="5" t="n">
        <v>269976</v>
      </c>
    </row>
    <row r="7">
      <c r="A7" s="4" t="inlineStr">
        <is>
          <t>Selling, general and administrative</t>
        </is>
      </c>
      <c r="B7" s="5" t="n">
        <v>35088</v>
      </c>
      <c r="C7" s="5" t="n">
        <v>30508</v>
      </c>
      <c r="D7" s="5" t="n">
        <v>74047</v>
      </c>
      <c r="E7" s="5" t="n">
        <v>66408</v>
      </c>
    </row>
    <row r="8">
      <c r="A8" s="4" t="inlineStr">
        <is>
          <t>Research and development</t>
        </is>
      </c>
      <c r="B8" s="5" t="n">
        <v>37281</v>
      </c>
      <c r="C8" s="5" t="n">
        <v>34868</v>
      </c>
      <c r="D8" s="5" t="n">
        <v>70450</v>
      </c>
      <c r="E8" s="5" t="n">
        <v>66412</v>
      </c>
    </row>
    <row r="9">
      <c r="A9" s="4" t="inlineStr">
        <is>
          <t>Operating expenses</t>
        </is>
      </c>
      <c r="B9" s="5" t="n">
        <v>72369</v>
      </c>
      <c r="C9" s="5" t="n">
        <v>65376</v>
      </c>
      <c r="D9" s="5" t="n">
        <v>144497</v>
      </c>
      <c r="E9" s="5" t="n">
        <v>132820</v>
      </c>
    </row>
    <row r="10">
      <c r="A10" s="4" t="inlineStr">
        <is>
          <t>Income from operations</t>
        </is>
      </c>
      <c r="B10" s="5" t="n">
        <v>129341</v>
      </c>
      <c r="C10" s="5" t="n">
        <v>83114</v>
      </c>
      <c r="D10" s="5" t="n">
        <v>280451</v>
      </c>
      <c r="E10" s="5" t="n">
        <v>137156</v>
      </c>
    </row>
    <row r="11">
      <c r="A11" s="4" t="inlineStr">
        <is>
          <t>Interest income</t>
        </is>
      </c>
      <c r="B11" s="5" t="n">
        <v>470</v>
      </c>
      <c r="C11" s="5" t="n">
        <v>586</v>
      </c>
      <c r="D11" s="5" t="n">
        <v>941</v>
      </c>
      <c r="E11" s="5" t="n">
        <v>1237</v>
      </c>
    </row>
    <row r="12">
      <c r="A12" s="4" t="inlineStr">
        <is>
          <t>Interest expense</t>
        </is>
      </c>
      <c r="B12" s="5" t="n">
        <v>-97</v>
      </c>
      <c r="C12" s="5" t="n">
        <v>-74</v>
      </c>
      <c r="D12" s="5" t="n">
        <v>-137</v>
      </c>
      <c r="E12" s="5" t="n">
        <v>-106</v>
      </c>
    </row>
    <row r="13">
      <c r="A13" s="4" t="inlineStr">
        <is>
          <t>Income before income taxes</t>
        </is>
      </c>
      <c r="B13" s="5" t="n">
        <v>129714</v>
      </c>
      <c r="C13" s="5" t="n">
        <v>83626</v>
      </c>
      <c r="D13" s="5" t="n">
        <v>281255</v>
      </c>
      <c r="E13" s="5" t="n">
        <v>138287</v>
      </c>
    </row>
    <row r="14">
      <c r="A14" s="4" t="inlineStr">
        <is>
          <t>Income tax expense (benefit)</t>
        </is>
      </c>
      <c r="B14" s="5" t="n">
        <v>13713</v>
      </c>
      <c r="C14" s="5" t="n">
        <v>12212</v>
      </c>
      <c r="D14" s="5" t="n">
        <v>31648</v>
      </c>
      <c r="E14" s="5" t="n">
        <v>18510</v>
      </c>
    </row>
    <row r="15">
      <c r="A15" s="4" t="inlineStr">
        <is>
          <t>Share of results of equity-method investee, net of tax</t>
        </is>
      </c>
      <c r="B15" s="5" t="n">
        <v>0</v>
      </c>
      <c r="C15" s="5" t="n">
        <v>-94</v>
      </c>
      <c r="D15" s="5" t="n">
        <v>0</v>
      </c>
      <c r="E15" s="5" t="n">
        <v>-94</v>
      </c>
    </row>
    <row r="16">
      <c r="A16" s="4" t="inlineStr">
        <is>
          <t>Net income</t>
        </is>
      </c>
      <c r="B16" s="6" t="n">
        <v>116001</v>
      </c>
      <c r="C16" s="6" t="n">
        <v>71320</v>
      </c>
      <c r="D16" s="6" t="n">
        <v>249607</v>
      </c>
      <c r="E16" s="6" t="n">
        <v>119683</v>
      </c>
    </row>
    <row r="17">
      <c r="A17" s="3" t="inlineStr">
        <is>
          <t>Net income per share:</t>
        </is>
      </c>
    </row>
    <row r="18">
      <c r="A18" s="4" t="inlineStr">
        <is>
          <t>Basic (in dollars per share)</t>
        </is>
      </c>
      <c r="B18" s="7" t="n">
        <v>1.89</v>
      </c>
      <c r="C18" s="7" t="n">
        <v>1.15</v>
      </c>
      <c r="D18" s="7" t="n">
        <v>4.03</v>
      </c>
      <c r="E18" s="7" t="n">
        <v>1.93</v>
      </c>
    </row>
    <row r="19">
      <c r="A19" s="4" t="inlineStr">
        <is>
          <t>Diluted (in dollars per share)</t>
        </is>
      </c>
      <c r="B19" s="7" t="n">
        <v>1.86</v>
      </c>
      <c r="C19" s="7" t="n">
        <v>1.13</v>
      </c>
      <c r="D19" s="7" t="n">
        <v>3.97</v>
      </c>
      <c r="E19" s="7" t="n">
        <v>1.9</v>
      </c>
    </row>
    <row r="20">
      <c r="A20" s="3" t="inlineStr">
        <is>
          <t>Weighted average shares outstanding:</t>
        </is>
      </c>
    </row>
    <row r="21">
      <c r="A21" s="4" t="inlineStr">
        <is>
          <t>Basic (in shares)</t>
        </is>
      </c>
      <c r="B21" s="5" t="n">
        <v>61482</v>
      </c>
      <c r="C21" s="5" t="n">
        <v>62068</v>
      </c>
      <c r="D21" s="5" t="n">
        <v>61934</v>
      </c>
      <c r="E21" s="5" t="n">
        <v>62023</v>
      </c>
    </row>
    <row r="22">
      <c r="A22" s="4" t="inlineStr">
        <is>
          <t>Diluted (in shares)</t>
        </is>
      </c>
      <c r="B22" s="5" t="n">
        <v>62435</v>
      </c>
      <c r="C22" s="5" t="n">
        <v>63237</v>
      </c>
      <c r="D22" s="5" t="n">
        <v>62907</v>
      </c>
      <c r="E22" s="5" t="n">
        <v>63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nnual amortization expense) (Details) $ in Thousands</t>
        </is>
      </c>
      <c r="B1" s="2" t="inlineStr">
        <is>
          <t>Apr. 02, 2022USD ($)</t>
        </is>
      </c>
    </row>
    <row r="2">
      <c r="A2" s="3" t="inlineStr">
        <is>
          <t>Goodwill and Intangible Assets Disclosure [Abstract]</t>
        </is>
      </c>
    </row>
    <row r="3">
      <c r="A3" s="4" t="inlineStr">
        <is>
          <t>Remaining fiscal 2022</t>
        </is>
      </c>
      <c r="B3" s="6" t="n">
        <v>2641</v>
      </c>
    </row>
    <row r="4">
      <c r="A4" s="4" t="inlineStr">
        <is>
          <t>Fiscal 2023</t>
        </is>
      </c>
      <c r="B4" s="5" t="n">
        <v>5980</v>
      </c>
    </row>
    <row r="5">
      <c r="A5" s="4" t="inlineStr">
        <is>
          <t>Fiscal 2024</t>
        </is>
      </c>
      <c r="B5" s="5" t="n">
        <v>5980</v>
      </c>
    </row>
    <row r="6">
      <c r="A6" s="4" t="inlineStr">
        <is>
          <t>Fiscal 2025</t>
        </is>
      </c>
      <c r="B6" s="5" t="n">
        <v>5980</v>
      </c>
    </row>
    <row r="7">
      <c r="A7" s="4" t="inlineStr">
        <is>
          <t>Fiscal 2026</t>
        </is>
      </c>
      <c r="B7" s="5" t="n">
        <v>5980</v>
      </c>
    </row>
    <row r="8">
      <c r="A8" s="4" t="inlineStr">
        <is>
          <t>Thereafter</t>
        </is>
      </c>
      <c r="B8" s="5" t="n">
        <v>11879</v>
      </c>
    </row>
    <row r="9">
      <c r="A9" s="4" t="inlineStr">
        <is>
          <t>Total amortization expense</t>
        </is>
      </c>
      <c r="B9" s="6" t="n">
        <v>384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Details) - USD ($) $ in Thousands</t>
        </is>
      </c>
      <c r="B1" s="2" t="inlineStr">
        <is>
          <t>Apr. 02, 2022</t>
        </is>
      </c>
      <c r="C1" s="2" t="inlineStr">
        <is>
          <t>Oct. 02, 2021</t>
        </is>
      </c>
    </row>
    <row r="2">
      <c r="A2" s="3" t="inlineStr">
        <is>
          <t>Cash, Cash Equivalents, Restricted Cash and Short-Term Investments [Line Items]</t>
        </is>
      </c>
    </row>
    <row r="3">
      <c r="A3" s="4" t="inlineStr">
        <is>
          <t>Cash</t>
        </is>
      </c>
      <c r="B3" s="6" t="n">
        <v>176750</v>
      </c>
      <c r="C3" s="6" t="n">
        <v>269201</v>
      </c>
    </row>
    <row r="4">
      <c r="A4" s="4" t="inlineStr">
        <is>
          <t>Cash, Unrealized Gains</t>
        </is>
      </c>
      <c r="B4" s="5" t="n">
        <v>0</v>
      </c>
      <c r="C4" s="5" t="n">
        <v>0</v>
      </c>
    </row>
    <row r="5">
      <c r="A5" s="4" t="inlineStr">
        <is>
          <t>Cash, Unrealized Losses</t>
        </is>
      </c>
      <c r="B5" s="5" t="n">
        <v>0</v>
      </c>
      <c r="C5" s="5" t="n">
        <v>0</v>
      </c>
    </row>
    <row r="6">
      <c r="A6" s="4" t="inlineStr">
        <is>
          <t>Cash, Estimated Fair Value</t>
        </is>
      </c>
      <c r="B6" s="5" t="n">
        <v>176750</v>
      </c>
      <c r="C6" s="5" t="n">
        <v>269201</v>
      </c>
    </row>
    <row r="7">
      <c r="A7" s="4" t="inlineStr">
        <is>
          <t>Cash and Cash Equivalents, Amortized Cost</t>
        </is>
      </c>
      <c r="B7" s="5" t="n">
        <v>460473</v>
      </c>
      <c r="C7" s="5" t="n">
        <v>362806</v>
      </c>
    </row>
    <row r="8">
      <c r="A8" s="4" t="inlineStr">
        <is>
          <t>Cash and Cash Equivalents, Unrealized Gain</t>
        </is>
      </c>
      <c r="B8" s="5" t="n">
        <v>0</v>
      </c>
      <c r="C8" s="5" t="n">
        <v>0</v>
      </c>
    </row>
    <row r="9">
      <c r="A9" s="4" t="inlineStr">
        <is>
          <t>Cash and Cash Equivalents, Unrealized Loss</t>
        </is>
      </c>
      <c r="B9" s="5" t="n">
        <v>-20</v>
      </c>
      <c r="C9" s="5" t="n">
        <v>-18</v>
      </c>
    </row>
    <row r="10">
      <c r="A10" s="4" t="inlineStr">
        <is>
          <t>Cash and Cash Equivalents, Estimated Fair Value</t>
        </is>
      </c>
      <c r="B10" s="5" t="n">
        <v>460453</v>
      </c>
      <c r="C10" s="5" t="n">
        <v>362788</v>
      </c>
    </row>
    <row r="11">
      <c r="A11" s="4" t="inlineStr">
        <is>
          <t>Short-term investments</t>
        </is>
      </c>
      <c r="B11" s="5" t="n">
        <v>230000</v>
      </c>
      <c r="C11" s="5" t="n">
        <v>377000</v>
      </c>
    </row>
    <row r="12">
      <c r="A12" s="4" t="inlineStr">
        <is>
          <t>Short-term Investments, Unrealized Gain</t>
        </is>
      </c>
      <c r="B12" s="5" t="n">
        <v>0</v>
      </c>
      <c r="C12" s="5" t="n">
        <v>0</v>
      </c>
    </row>
    <row r="13">
      <c r="A13" s="4" t="inlineStr">
        <is>
          <t>Short-term Investments, Unrealized Loss</t>
        </is>
      </c>
      <c r="B13" s="5" t="n">
        <v>0</v>
      </c>
      <c r="C13" s="5" t="n">
        <v>0</v>
      </c>
    </row>
    <row r="14">
      <c r="A14" s="4" t="inlineStr">
        <is>
          <t>Short-term Investments, Estimated Fair Value</t>
        </is>
      </c>
      <c r="B14" s="5" t="n">
        <v>230000</v>
      </c>
      <c r="C14" s="5" t="n">
        <v>377000</v>
      </c>
    </row>
    <row r="15">
      <c r="A15" s="4" t="inlineStr">
        <is>
          <t>Cash, Cash Equivalents, Restricted Cash, Restricted Cash Equivalents, and Short-Term Investments, Amortized Cost</t>
        </is>
      </c>
      <c r="B15" s="5" t="n">
        <v>690473</v>
      </c>
      <c r="C15" s="5" t="n">
        <v>739806</v>
      </c>
    </row>
    <row r="16">
      <c r="A16" s="4" t="inlineStr">
        <is>
          <t>Cash, Cash Equivalents, Restricted Cash, Restricted Cash Equivalents, and Short-Term Investments, Unrealized Gain</t>
        </is>
      </c>
      <c r="B16" s="5" t="n">
        <v>0</v>
      </c>
      <c r="C16" s="5" t="n">
        <v>0</v>
      </c>
    </row>
    <row r="17">
      <c r="A17" s="4" t="inlineStr">
        <is>
          <t>Cash, Cash Equivalents, Restricted Cash, Restricted Cash Equivalents, and Short-Term Investments, Unrealized Loss</t>
        </is>
      </c>
      <c r="B17" s="5" t="n">
        <v>-20</v>
      </c>
      <c r="C17" s="5" t="n">
        <v>-18</v>
      </c>
    </row>
    <row r="18">
      <c r="A18" s="4" t="inlineStr">
        <is>
          <t>Cash, Cash Equivalents, Restricted Cash, Restricted Cash Equivalents, and Short-Term Investments, Estimated Fair Value</t>
        </is>
      </c>
      <c r="B18" s="5" t="n">
        <v>690453</v>
      </c>
      <c r="C18" s="5" t="n">
        <v>739788</v>
      </c>
    </row>
    <row r="19">
      <c r="A19" s="4" t="inlineStr">
        <is>
          <t>Money market funds</t>
        </is>
      </c>
    </row>
    <row r="20">
      <c r="A20" s="3" t="inlineStr">
        <is>
          <t>Cash, Cash Equivalents, Restricted Cash and Short-Term Investments [Line Items]</t>
        </is>
      </c>
    </row>
    <row r="21">
      <c r="A21" s="4" t="inlineStr">
        <is>
          <t>Cash Equivalents, Amortized Cost</t>
        </is>
      </c>
      <c r="B21" s="5" t="n">
        <v>213713</v>
      </c>
      <c r="C21" s="5" t="n">
        <v>93598</v>
      </c>
    </row>
    <row r="22">
      <c r="A22" s="4" t="inlineStr">
        <is>
          <t>Cash Equivalents, Unrealized Gain</t>
        </is>
      </c>
      <c r="B22" s="5" t="n">
        <v>0</v>
      </c>
      <c r="C22" s="5" t="n">
        <v>0</v>
      </c>
    </row>
    <row r="23">
      <c r="A23" s="4" t="inlineStr">
        <is>
          <t>Cash Equivalents, Unrealized Loss</t>
        </is>
      </c>
      <c r="B23" s="5" t="n">
        <v>-20</v>
      </c>
      <c r="C23" s="5" t="n">
        <v>-18</v>
      </c>
    </row>
    <row r="24">
      <c r="A24" s="4" t="inlineStr">
        <is>
          <t>Cash Equivalents, Estimated Fair Value</t>
        </is>
      </c>
      <c r="B24" s="5" t="n">
        <v>213693</v>
      </c>
      <c r="C24" s="5" t="n">
        <v>93580</v>
      </c>
    </row>
    <row r="25">
      <c r="A25" s="4" t="inlineStr">
        <is>
          <t>Time deposits</t>
        </is>
      </c>
    </row>
    <row r="26">
      <c r="A26" s="3" t="inlineStr">
        <is>
          <t>Cash, Cash Equivalents, Restricted Cash and Short-Term Investments [Line Items]</t>
        </is>
      </c>
    </row>
    <row r="27">
      <c r="A27" s="4" t="inlineStr">
        <is>
          <t>Cash Equivalents, Amortized Cost</t>
        </is>
      </c>
      <c r="B27" s="5" t="n">
        <v>70010</v>
      </c>
      <c r="C27" s="5" t="n">
        <v>7</v>
      </c>
    </row>
    <row r="28">
      <c r="A28" s="4" t="inlineStr">
        <is>
          <t>Cash Equivalents, Unrealized Gain</t>
        </is>
      </c>
      <c r="B28" s="5" t="n">
        <v>0</v>
      </c>
      <c r="C28" s="5" t="n">
        <v>0</v>
      </c>
    </row>
    <row r="29">
      <c r="A29" s="4" t="inlineStr">
        <is>
          <t>Cash Equivalents, Unrealized Loss</t>
        </is>
      </c>
      <c r="B29" s="5" t="n">
        <v>0</v>
      </c>
      <c r="C29" s="5" t="n">
        <v>0</v>
      </c>
    </row>
    <row r="30">
      <c r="A30" s="4" t="inlineStr">
        <is>
          <t>Cash Equivalents, Estimated Fair Value</t>
        </is>
      </c>
      <c r="B30" s="5" t="n">
        <v>70010</v>
      </c>
      <c r="C30" s="5" t="n">
        <v>7</v>
      </c>
    </row>
    <row r="31">
      <c r="A31" s="4" t="inlineStr">
        <is>
          <t>Short-term investments</t>
        </is>
      </c>
      <c r="B31" s="5" t="n">
        <v>230000</v>
      </c>
      <c r="C31" s="5" t="n">
        <v>377000</v>
      </c>
    </row>
    <row r="32">
      <c r="A32" s="4" t="inlineStr">
        <is>
          <t>Short-term Investments, Unrealized Gain</t>
        </is>
      </c>
      <c r="B32" s="5" t="n">
        <v>0</v>
      </c>
      <c r="C32" s="5" t="n">
        <v>0</v>
      </c>
    </row>
    <row r="33">
      <c r="A33" s="4" t="inlineStr">
        <is>
          <t>Short-term Investments, Unrealized Loss</t>
        </is>
      </c>
      <c r="B33" s="5" t="n">
        <v>0</v>
      </c>
      <c r="C33" s="5" t="n">
        <v>0</v>
      </c>
    </row>
    <row r="34">
      <c r="A34" s="4" t="inlineStr">
        <is>
          <t>Short-term Investments, Estimated Fair Value</t>
        </is>
      </c>
      <c r="B34" s="6" t="n">
        <v>230000</v>
      </c>
      <c r="C34" s="6" t="n">
        <v>37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INVESTMENTS (Details) - USD ($) $ in Thousands</t>
        </is>
      </c>
      <c r="B1" s="2" t="inlineStr">
        <is>
          <t>Apr. 02, 2022</t>
        </is>
      </c>
      <c r="C1" s="2" t="inlineStr">
        <is>
          <t>Oct. 02, 2021</t>
        </is>
      </c>
    </row>
    <row r="2">
      <c r="A2" s="3" t="inlineStr">
        <is>
          <t>Equity Method Investments [Abstract]</t>
        </is>
      </c>
    </row>
    <row r="3">
      <c r="A3" s="4" t="inlineStr">
        <is>
          <t>Non-marketable equity securities</t>
        </is>
      </c>
      <c r="B3" s="6" t="n">
        <v>6417</v>
      </c>
      <c r="C3" s="6" t="n">
        <v>6388</v>
      </c>
    </row>
    <row r="4">
      <c r="A4" s="4" t="inlineStr">
        <is>
          <t>Equity investments</t>
        </is>
      </c>
      <c r="B4" s="6" t="n">
        <v>6417</v>
      </c>
      <c r="C4" s="6" t="n">
        <v>63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INANCIAL INSTRUMENTS (Fair value of derivative instruments) (Details) - USD ($) $ in Thousands</t>
        </is>
      </c>
      <c r="B1" s="2" t="inlineStr">
        <is>
          <t>6 Months Ended</t>
        </is>
      </c>
    </row>
    <row r="2">
      <c r="B2" s="2" t="inlineStr">
        <is>
          <t>Apr. 02, 2022</t>
        </is>
      </c>
      <c r="C2" s="2" t="inlineStr">
        <is>
          <t>Oct. 02, 2021</t>
        </is>
      </c>
    </row>
    <row r="3">
      <c r="A3" s="3" t="inlineStr">
        <is>
          <t>Derivatives, Fair Value [Line Items]</t>
        </is>
      </c>
    </row>
    <row r="4">
      <c r="A4" s="4" t="inlineStr">
        <is>
          <t>Gain (loss) reclassification, estimate of time to transfer</t>
        </is>
      </c>
      <c r="B4" s="4" t="inlineStr">
        <is>
          <t>12 months</t>
        </is>
      </c>
    </row>
    <row r="5">
      <c r="A5" s="4" t="inlineStr">
        <is>
          <t>Total derivatives, notional amount</t>
        </is>
      </c>
      <c r="B5" s="6" t="n">
        <v>49746</v>
      </c>
      <c r="C5" s="6" t="n">
        <v>57682</v>
      </c>
    </row>
    <row r="6">
      <c r="A6" s="4" t="inlineStr">
        <is>
          <t>Fair value liability, derivates</t>
        </is>
      </c>
      <c r="C6" s="5" t="n">
        <v>-616</v>
      </c>
    </row>
    <row r="7">
      <c r="A7" s="4" t="inlineStr">
        <is>
          <t>Fair value asset, derivatives</t>
        </is>
      </c>
      <c r="B7" s="6" t="n">
        <v>72</v>
      </c>
    </row>
    <row r="8">
      <c r="A8" s="4" t="inlineStr">
        <is>
          <t>Designated as Hedging Instrument | Foreign Exchange Forward</t>
        </is>
      </c>
    </row>
    <row r="9">
      <c r="A9" s="3" t="inlineStr">
        <is>
          <t>Derivatives, Fair Value [Line Items]</t>
        </is>
      </c>
    </row>
    <row r="10">
      <c r="A10" s="4" t="inlineStr">
        <is>
          <t>Foreign exchange forward contract, term of contract</t>
        </is>
      </c>
      <c r="B10" s="4" t="inlineStr">
        <is>
          <t>12 months</t>
        </is>
      </c>
    </row>
    <row r="11">
      <c r="A11" s="4" t="inlineStr">
        <is>
          <t>Total derivatives, notional amount</t>
        </is>
      </c>
      <c r="B11" s="6" t="n">
        <v>49746</v>
      </c>
      <c r="C11" s="5" t="n">
        <v>57682</v>
      </c>
    </row>
    <row r="12">
      <c r="A12" s="4" t="inlineStr">
        <is>
          <t>Accrued Expenses and Other Current Liabilities | Designated as Hedging Instrument | Foreign Exchange Forward</t>
        </is>
      </c>
    </row>
    <row r="13">
      <c r="A13" s="3" t="inlineStr">
        <is>
          <t>Derivatives, Fair Value [Line Items]</t>
        </is>
      </c>
    </row>
    <row r="14">
      <c r="A14" s="4" t="inlineStr">
        <is>
          <t>Fair value liability, derivates</t>
        </is>
      </c>
      <c r="C14" s="6" t="n">
        <v>-616</v>
      </c>
    </row>
    <row r="15">
      <c r="A15" s="4" t="inlineStr">
        <is>
          <t>Prepaid Expenses and Other Current Assets | Designated as Hedging Instrument | Foreign Exchange Forward</t>
        </is>
      </c>
    </row>
    <row r="16">
      <c r="A16" s="3" t="inlineStr">
        <is>
          <t>Derivatives, Fair Value [Line Items]</t>
        </is>
      </c>
    </row>
    <row r="17">
      <c r="A17" s="4" t="inlineStr">
        <is>
          <t>Fair value asset, derivatives</t>
        </is>
      </c>
      <c r="B17" s="6" t="n">
        <v>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FINANCIAL INSTRUMENTS (Gain (loss) of derivative instruments) (Details) - Unrealized gain/(loss) on hedging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Derivative Instruments, Gain (Loss) [Line Items]</t>
        </is>
      </c>
    </row>
    <row r="4">
      <c r="A4" s="4" t="inlineStr">
        <is>
          <t>Unrealized (loss)/gain on derivative instruments, net of tax</t>
        </is>
      </c>
      <c r="B4" s="6" t="n">
        <v>-143</v>
      </c>
      <c r="C4" s="6" t="n">
        <v>-572</v>
      </c>
      <c r="D4" s="6" t="n">
        <v>65</v>
      </c>
      <c r="E4" s="6" t="n">
        <v>434</v>
      </c>
    </row>
    <row r="5">
      <c r="A5" s="4" t="inlineStr">
        <is>
          <t>Reclassification adjustment for loss/(gain) on derivative instruments recognized, net of tax</t>
        </is>
      </c>
      <c r="B5" s="6" t="n">
        <v>-87</v>
      </c>
      <c r="C5" s="6" t="n">
        <v>688</v>
      </c>
      <c r="D5" s="6" t="n">
        <v>-623</v>
      </c>
      <c r="E5" s="6" t="n">
        <v>9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8" customWidth="1" min="2" max="2"/>
  </cols>
  <sheetData>
    <row r="1">
      <c r="A1" s="1" t="inlineStr">
        <is>
          <t>LEASES - Narrative (Details)</t>
        </is>
      </c>
      <c r="B1" s="2" t="inlineStr">
        <is>
          <t>6 Months Ended</t>
        </is>
      </c>
    </row>
    <row r="2">
      <c r="B2" s="2" t="inlineStr">
        <is>
          <t>Apr. 02, 2022extend_options</t>
        </is>
      </c>
    </row>
    <row r="3">
      <c r="A3" s="3" t="inlineStr">
        <is>
          <t>Lessee, Lease, Description [Line Items]</t>
        </is>
      </c>
    </row>
    <row r="4">
      <c r="A4" s="4" t="inlineStr">
        <is>
          <t>Options to extend</t>
        </is>
      </c>
      <c r="B4" s="5" t="n">
        <v>0</v>
      </c>
    </row>
    <row r="5">
      <c r="A5" s="4" t="inlineStr">
        <is>
          <t>Minimum</t>
        </is>
      </c>
    </row>
    <row r="6">
      <c r="A6" s="3" t="inlineStr">
        <is>
          <t>Lessee, Lease, Description [Line Items]</t>
        </is>
      </c>
    </row>
    <row r="7">
      <c r="A7" s="4" t="inlineStr">
        <is>
          <t>Operating lease, term of contract</t>
        </is>
      </c>
      <c r="B7" s="4" t="inlineStr">
        <is>
          <t>1 year</t>
        </is>
      </c>
    </row>
    <row r="8">
      <c r="A8" s="4" t="inlineStr">
        <is>
          <t>Maximum</t>
        </is>
      </c>
    </row>
    <row r="9">
      <c r="A9" s="3" t="inlineStr">
        <is>
          <t>Lessee, Lease, Description [Line Items]</t>
        </is>
      </c>
    </row>
    <row r="10">
      <c r="A10" s="4" t="inlineStr">
        <is>
          <t>Operating lease, term of contract</t>
        </is>
      </c>
      <c r="B10"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Lease, Cost [Abstract]</t>
        </is>
      </c>
    </row>
    <row r="4">
      <c r="A4" s="4" t="inlineStr">
        <is>
          <t>Operating lease expense</t>
        </is>
      </c>
      <c r="B4" s="6" t="n">
        <v>1990</v>
      </c>
      <c r="C4" s="6" t="n">
        <v>1932</v>
      </c>
      <c r="D4" s="6" t="n">
        <v>4044</v>
      </c>
      <c r="E4" s="6" t="n">
        <v>3799</v>
      </c>
    </row>
    <row r="5">
      <c r="A5" s="3" t="inlineStr">
        <is>
          <t>Cash paid for amounts included in the measurement of lease liabilities:</t>
        </is>
      </c>
    </row>
    <row r="6">
      <c r="A6" s="4" t="inlineStr">
        <is>
          <t>Operating cash outflows from operating leases</t>
        </is>
      </c>
      <c r="D6" s="6" t="n">
        <v>3752</v>
      </c>
      <c r="E6" s="6" t="n">
        <v>35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 Lease Terms and Discount Rates (Details)</t>
        </is>
      </c>
      <c r="B1" s="2" t="inlineStr">
        <is>
          <t>Apr. 02, 2022</t>
        </is>
      </c>
      <c r="C1" s="2" t="inlineStr">
        <is>
          <t>Oct. 02, 2021</t>
        </is>
      </c>
    </row>
    <row r="2">
      <c r="A2" s="3" t="inlineStr">
        <is>
          <t>Leases [Abstract]</t>
        </is>
      </c>
    </row>
    <row r="3">
      <c r="A3" s="4" t="inlineStr">
        <is>
          <t>Weighted-average remaining lease term</t>
        </is>
      </c>
      <c r="B3" s="4" t="inlineStr">
        <is>
          <t>9 years 2 months 12 days</t>
        </is>
      </c>
      <c r="C3" s="4" t="inlineStr">
        <is>
          <t>9 years 7 months 6 days</t>
        </is>
      </c>
    </row>
    <row r="4">
      <c r="A4" s="4" t="inlineStr">
        <is>
          <t>Weighted-average discount rate</t>
        </is>
      </c>
      <c r="B4" s="4" t="inlineStr">
        <is>
          <t>5.80%</t>
        </is>
      </c>
      <c r="C4" s="4" t="inlineStr">
        <is>
          <t>5.8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After Adoption ASC 842 (Details) - USD ($) $ in Thousands</t>
        </is>
      </c>
      <c r="B1" s="2" t="inlineStr">
        <is>
          <t>Apr. 02, 2022</t>
        </is>
      </c>
      <c r="C1" s="2" t="inlineStr">
        <is>
          <t>Oct. 02, 2021</t>
        </is>
      </c>
    </row>
    <row r="2">
      <c r="A2" s="3" t="inlineStr">
        <is>
          <t>Lessee, Operating Lease, Liability, Payment, Due [Abstract]</t>
        </is>
      </c>
    </row>
    <row r="3">
      <c r="A3" s="4" t="inlineStr">
        <is>
          <t>Remaining fiscal 2022</t>
        </is>
      </c>
      <c r="B3" s="6" t="n">
        <v>3719</v>
      </c>
    </row>
    <row r="4">
      <c r="A4" s="4" t="inlineStr">
        <is>
          <t>2023</t>
        </is>
      </c>
      <c r="B4" s="5" t="n">
        <v>6697</v>
      </c>
    </row>
    <row r="5">
      <c r="A5" s="4" t="inlineStr">
        <is>
          <t>2024</t>
        </is>
      </c>
      <c r="B5" s="5" t="n">
        <v>6247</v>
      </c>
    </row>
    <row r="6">
      <c r="A6" s="4" t="inlineStr">
        <is>
          <t>2025</t>
        </is>
      </c>
      <c r="B6" s="5" t="n">
        <v>5863</v>
      </c>
    </row>
    <row r="7">
      <c r="A7" s="4" t="inlineStr">
        <is>
          <t>2026</t>
        </is>
      </c>
      <c r="B7" s="5" t="n">
        <v>5013</v>
      </c>
    </row>
    <row r="8">
      <c r="A8" s="4" t="inlineStr">
        <is>
          <t>Thereafter</t>
        </is>
      </c>
      <c r="B8" s="5" t="n">
        <v>24647</v>
      </c>
    </row>
    <row r="9">
      <c r="A9" s="4" t="inlineStr">
        <is>
          <t>Total minimum lease payments</t>
        </is>
      </c>
      <c r="B9" s="5" t="n">
        <v>52186</v>
      </c>
    </row>
    <row r="10">
      <c r="A10" s="4" t="inlineStr">
        <is>
          <t>Less: Interest</t>
        </is>
      </c>
      <c r="B10" s="5" t="n">
        <v>12566</v>
      </c>
    </row>
    <row r="11">
      <c r="A11" s="4" t="inlineStr">
        <is>
          <t>Present value of lease obligations</t>
        </is>
      </c>
      <c r="B11" s="5" t="n">
        <v>39620</v>
      </c>
    </row>
    <row r="12">
      <c r="A12" s="4" t="inlineStr">
        <is>
          <t>Less: Current portion</t>
        </is>
      </c>
      <c r="B12" s="5" t="n">
        <v>4932</v>
      </c>
      <c r="C12" s="6" t="n">
        <v>4903</v>
      </c>
    </row>
    <row r="13">
      <c r="A13" s="4" t="inlineStr">
        <is>
          <t>Long-term portion of lease obligations</t>
        </is>
      </c>
      <c r="B13" s="6" t="n">
        <v>34688</v>
      </c>
      <c r="C13" s="6" t="n">
        <v>380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OTHER OBLIGATIONS DEBT AND OTHER OBLIGATIONS (Details) - USD ($)</t>
        </is>
      </c>
      <c r="B1" s="2" t="inlineStr">
        <is>
          <t>3 Months Ended</t>
        </is>
      </c>
    </row>
    <row r="2">
      <c r="B2" s="2" t="inlineStr">
        <is>
          <t>Apr. 02, 2022</t>
        </is>
      </c>
      <c r="C2" s="2" t="inlineStr">
        <is>
          <t>Feb. 15, 2019</t>
        </is>
      </c>
      <c r="D2" s="2" t="inlineStr">
        <is>
          <t>Nov. 22, 2013</t>
        </is>
      </c>
    </row>
    <row r="3">
      <c r="A3" s="4" t="inlineStr">
        <is>
          <t>Citibank</t>
        </is>
      </c>
    </row>
    <row r="4">
      <c r="A4" s="3" t="inlineStr">
        <is>
          <t>Capital Leased Assets [Line Items]</t>
        </is>
      </c>
    </row>
    <row r="5">
      <c r="A5" s="4" t="inlineStr">
        <is>
          <t>Capacity under credit facility</t>
        </is>
      </c>
      <c r="D5" s="6" t="n">
        <v>5000000</v>
      </c>
    </row>
    <row r="6">
      <c r="A6" s="4" t="inlineStr">
        <is>
          <t>Outstanding amounts under credit facility</t>
        </is>
      </c>
      <c r="B6" s="6" t="n">
        <v>3000000</v>
      </c>
    </row>
    <row r="7">
      <c r="A7" s="4" t="inlineStr">
        <is>
          <t>Facility Agreements | MUFG Bank, Ltd., Singapore Branch</t>
        </is>
      </c>
    </row>
    <row r="8">
      <c r="A8" s="3" t="inlineStr">
        <is>
          <t>Capital Leased Assets [Line Items]</t>
        </is>
      </c>
    </row>
    <row r="9">
      <c r="A9" s="4" t="inlineStr">
        <is>
          <t>Capacity under credit facility</t>
        </is>
      </c>
      <c r="C9" s="6" t="n">
        <v>150000000</v>
      </c>
    </row>
    <row r="10">
      <c r="A10" s="4" t="inlineStr">
        <is>
          <t>Outstanding amounts under credit facility</t>
        </is>
      </c>
      <c r="B10" s="6" t="n">
        <v>0</v>
      </c>
    </row>
    <row r="11">
      <c r="A11" s="4" t="inlineStr">
        <is>
          <t>London Interbank Offered Rate (LIBOR) | Facility Agreements | MUFG Bank, Ltd., Singapore Branch</t>
        </is>
      </c>
    </row>
    <row r="12">
      <c r="A12" s="3" t="inlineStr">
        <is>
          <t>Capital Leased Assets [Line Items]</t>
        </is>
      </c>
    </row>
    <row r="13">
      <c r="A13" s="4" t="inlineStr">
        <is>
          <t>Debt instrument, basis spread on variable rate</t>
        </is>
      </c>
      <c r="B13" s="4" t="inlineStr">
        <is>
          <t>1.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4" t="inlineStr">
        <is>
          <t>Net income</t>
        </is>
      </c>
      <c r="B3" s="6" t="n">
        <v>116001</v>
      </c>
      <c r="C3" s="6" t="n">
        <v>71320</v>
      </c>
      <c r="D3" s="6" t="n">
        <v>249607</v>
      </c>
      <c r="E3" s="6" t="n">
        <v>119683</v>
      </c>
    </row>
    <row r="4">
      <c r="A4" s="3" t="inlineStr">
        <is>
          <t>Other comprehensive income:</t>
        </is>
      </c>
    </row>
    <row r="5">
      <c r="A5" s="4" t="inlineStr">
        <is>
          <t>Foreign currency translation adjustment</t>
        </is>
      </c>
      <c r="B5" s="5" t="n">
        <v>-4351</v>
      </c>
      <c r="C5" s="5" t="n">
        <v>-5200</v>
      </c>
      <c r="D5" s="5" t="n">
        <v>-6016</v>
      </c>
      <c r="E5" s="5" t="n">
        <v>1986</v>
      </c>
    </row>
    <row r="6">
      <c r="A6" s="4" t="inlineStr">
        <is>
          <t>Unrecognized actuarial gain/(loss) on pension plan, net of tax</t>
        </is>
      </c>
      <c r="B6" s="5" t="n">
        <v>49</v>
      </c>
      <c r="C6" s="5" t="n">
        <v>219</v>
      </c>
      <c r="D6" s="5" t="n">
        <v>-19</v>
      </c>
      <c r="E6" s="5" t="n">
        <v>80</v>
      </c>
    </row>
    <row r="7">
      <c r="A7" s="4" t="inlineStr">
        <is>
          <t>Foreign currency translation and pension plan, net of tax</t>
        </is>
      </c>
      <c r="B7" s="5" t="n">
        <v>-4302</v>
      </c>
      <c r="C7" s="5" t="n">
        <v>-4981</v>
      </c>
      <c r="D7" s="5" t="n">
        <v>-6035</v>
      </c>
      <c r="E7" s="5" t="n">
        <v>2066</v>
      </c>
    </row>
    <row r="8">
      <c r="A8" s="3" t="inlineStr">
        <is>
          <t>Derivatives designated as hedging instruments:</t>
        </is>
      </c>
    </row>
    <row r="9">
      <c r="A9" s="4" t="inlineStr">
        <is>
          <t>Other comprehensive loss</t>
        </is>
      </c>
      <c r="B9" s="5" t="n">
        <v>-4358</v>
      </c>
      <c r="C9" s="5" t="n">
        <v>-6241</v>
      </c>
      <c r="D9" s="5" t="n">
        <v>-5347</v>
      </c>
      <c r="E9" s="5" t="n">
        <v>1522</v>
      </c>
    </row>
    <row r="10">
      <c r="A10" s="4" t="inlineStr">
        <is>
          <t>Comprehensive income</t>
        </is>
      </c>
      <c r="B10" s="5" t="n">
        <v>111643</v>
      </c>
      <c r="C10" s="5" t="n">
        <v>65079</v>
      </c>
      <c r="D10" s="5" t="n">
        <v>244260</v>
      </c>
      <c r="E10" s="5" t="n">
        <v>121205</v>
      </c>
    </row>
    <row r="11">
      <c r="A11" s="4" t="inlineStr">
        <is>
          <t>Unrealized gain/(loss) on hedging</t>
        </is>
      </c>
    </row>
    <row r="12">
      <c r="A12" s="3" t="inlineStr">
        <is>
          <t>Derivatives designated as hedging instruments:</t>
        </is>
      </c>
    </row>
    <row r="13">
      <c r="A13" s="4" t="inlineStr">
        <is>
          <t>Unrealized (loss)/gain on derivative instruments, net of tax</t>
        </is>
      </c>
      <c r="B13" s="5" t="n">
        <v>-143</v>
      </c>
      <c r="C13" s="5" t="n">
        <v>-572</v>
      </c>
      <c r="D13" s="5" t="n">
        <v>65</v>
      </c>
      <c r="E13" s="5" t="n">
        <v>434</v>
      </c>
    </row>
    <row r="14">
      <c r="A14" s="4" t="inlineStr">
        <is>
          <t>Reclassification adjustment for loss/(gain) on derivative instruments recognized, net of tax</t>
        </is>
      </c>
      <c r="B14" s="5" t="n">
        <v>-87</v>
      </c>
      <c r="C14" s="5" t="n">
        <v>688</v>
      </c>
      <c r="D14" s="5" t="n">
        <v>-623</v>
      </c>
      <c r="E14" s="5" t="n">
        <v>978</v>
      </c>
    </row>
    <row r="15">
      <c r="A15" s="4" t="inlineStr">
        <is>
          <t>Net (decrease)/increase from derivatives designated as hedging instruments, net of tax</t>
        </is>
      </c>
      <c r="B15" s="6" t="n">
        <v>-56</v>
      </c>
      <c r="C15" s="6" t="n">
        <v>-1260</v>
      </c>
      <c r="D15" s="6" t="n">
        <v>688</v>
      </c>
      <c r="E15" s="6" t="n">
        <v>-5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S' EQUITY AND EMPLOYEE BENEFIT PLANS (Narrative) (Details) - USD ($) $ / shares in Units, $ in Thousands</t>
        </is>
      </c>
      <c r="B1" s="2" t="inlineStr">
        <is>
          <t>Mar. 10, 2022</t>
        </is>
      </c>
      <c r="C1" s="2" t="inlineStr">
        <is>
          <t>Mar. 09, 2022</t>
        </is>
      </c>
      <c r="D1" s="2" t="inlineStr">
        <is>
          <t>Oct. 18, 2021</t>
        </is>
      </c>
      <c r="E1" s="2" t="inlineStr">
        <is>
          <t>Apr. 02, 2022</t>
        </is>
      </c>
      <c r="F1" s="2" t="inlineStr">
        <is>
          <t>Jan. 01, 2022</t>
        </is>
      </c>
      <c r="G1" s="2" t="inlineStr">
        <is>
          <t>Apr. 03, 2021</t>
        </is>
      </c>
      <c r="H1" s="2" t="inlineStr">
        <is>
          <t>Jan. 02, 2021</t>
        </is>
      </c>
      <c r="I1" s="2" t="inlineStr">
        <is>
          <t>Apr. 02, 2022</t>
        </is>
      </c>
      <c r="J1" s="2" t="inlineStr">
        <is>
          <t>Apr. 03, 2021</t>
        </is>
      </c>
      <c r="K1" s="2" t="inlineStr">
        <is>
          <t>Mar. 03, 2022</t>
        </is>
      </c>
      <c r="L1" s="2" t="inlineStr">
        <is>
          <t>Jul. 03, 2020</t>
        </is>
      </c>
      <c r="M1" s="2" t="inlineStr">
        <is>
          <t>Jan. 31, 2019</t>
        </is>
      </c>
      <c r="N1" s="2" t="inlineStr">
        <is>
          <t>Jul. 10, 2018</t>
        </is>
      </c>
      <c r="O1" s="2" t="inlineStr">
        <is>
          <t>Aug. 15, 2017</t>
        </is>
      </c>
    </row>
    <row r="2">
      <c r="A2" s="3" t="inlineStr">
        <is>
          <t>Share-based Compensation Arrangement by Share-based Payment Award [Line Items]</t>
        </is>
      </c>
    </row>
    <row r="3">
      <c r="A3" s="4" t="inlineStr">
        <is>
          <t>Stock repurchase program, authorized amount</t>
        </is>
      </c>
      <c r="K3" s="6" t="n">
        <v>800000</v>
      </c>
      <c r="M3" s="6" t="n">
        <v>300000</v>
      </c>
      <c r="N3" s="6" t="n">
        <v>200000</v>
      </c>
      <c r="O3" s="6" t="n">
        <v>100000</v>
      </c>
    </row>
    <row r="4">
      <c r="A4" s="4" t="inlineStr">
        <is>
          <t>Authorized amount, additional amount</t>
        </is>
      </c>
      <c r="K4" s="6" t="n">
        <v>400000</v>
      </c>
      <c r="L4" s="6" t="n">
        <v>400000</v>
      </c>
    </row>
    <row r="5">
      <c r="A5" s="4" t="inlineStr">
        <is>
          <t>Value of shares acquired</t>
        </is>
      </c>
      <c r="E5" s="6" t="n">
        <v>176153</v>
      </c>
      <c r="F5" s="6" t="n">
        <v>15380</v>
      </c>
      <c r="G5" s="6" t="n">
        <v>1110</v>
      </c>
      <c r="H5" s="6" t="n">
        <v>1206</v>
      </c>
    </row>
    <row r="6">
      <c r="A6" s="4" t="inlineStr">
        <is>
          <t>Cash dividends declared (in dollars per share)</t>
        </is>
      </c>
      <c r="D6" s="7" t="n">
        <v>0.17</v>
      </c>
    </row>
    <row r="7">
      <c r="A7" s="4" t="inlineStr">
        <is>
          <t>Common stock cash dividends paid</t>
        </is>
      </c>
      <c r="E7" s="6" t="n">
        <v>-10600</v>
      </c>
      <c r="I7" s="6" t="n">
        <v>-19283</v>
      </c>
      <c r="J7" s="6" t="n">
        <v>-16087</v>
      </c>
    </row>
    <row r="8">
      <c r="A8" s="4" t="inlineStr">
        <is>
          <t>Relative Total Shareholder Return Average Stock Price Calculation Period</t>
        </is>
      </c>
      <c r="I8" s="4" t="inlineStr">
        <is>
          <t>90 days</t>
        </is>
      </c>
    </row>
    <row r="9">
      <c r="A9" s="4" t="inlineStr">
        <is>
          <t>the Program</t>
        </is>
      </c>
    </row>
    <row r="10">
      <c r="A10" s="3" t="inlineStr">
        <is>
          <t>Share-based Compensation Arrangement by Share-based Payment Award [Line Items]</t>
        </is>
      </c>
    </row>
    <row r="11">
      <c r="A11" s="4" t="inlineStr">
        <is>
          <t>Shares repurchased in period (shares)</t>
        </is>
      </c>
      <c r="E11" s="5" t="n">
        <v>494000</v>
      </c>
      <c r="I11" s="5" t="n">
        <v>770000</v>
      </c>
    </row>
    <row r="12">
      <c r="A12" s="4" t="inlineStr">
        <is>
          <t>Value of shares acquired</t>
        </is>
      </c>
      <c r="E12" s="6" t="n">
        <v>26200</v>
      </c>
      <c r="I12" s="6" t="n">
        <v>41500</v>
      </c>
    </row>
    <row r="13">
      <c r="A13" s="4" t="inlineStr">
        <is>
          <t>ASR</t>
        </is>
      </c>
    </row>
    <row r="14">
      <c r="A14" s="3" t="inlineStr">
        <is>
          <t>Share-based Compensation Arrangement by Share-based Payment Award [Line Items]</t>
        </is>
      </c>
    </row>
    <row r="15">
      <c r="A15" s="4" t="inlineStr">
        <is>
          <t>Stock repurchase program, authorized amount</t>
        </is>
      </c>
      <c r="E15" s="5" t="n">
        <v>30000</v>
      </c>
      <c r="I15" s="5" t="n">
        <v>30000</v>
      </c>
    </row>
    <row r="16">
      <c r="A16" s="4" t="inlineStr">
        <is>
          <t>Shares repurchased in period (shares)</t>
        </is>
      </c>
      <c r="B16" s="5" t="n">
        <v>2449900</v>
      </c>
    </row>
    <row r="17">
      <c r="A17" s="4" t="inlineStr">
        <is>
          <t>Value of shares acquired</t>
        </is>
      </c>
      <c r="B17" s="6" t="n">
        <v>120000</v>
      </c>
      <c r="C17" s="6" t="n">
        <v>150000</v>
      </c>
    </row>
    <row r="18">
      <c r="A18" s="4" t="inlineStr">
        <is>
          <t>Remaining repurchase authorized amount</t>
        </is>
      </c>
      <c r="E18" s="6" t="n">
        <v>370400</v>
      </c>
      <c r="I18" s="6" t="n">
        <v>370400</v>
      </c>
    </row>
    <row r="19">
      <c r="A19" s="4" t="inlineStr">
        <is>
          <t>Minimum</t>
        </is>
      </c>
    </row>
    <row r="20">
      <c r="A20" s="3" t="inlineStr">
        <is>
          <t>Share-based Compensation Arrangement by Share-based Payment Award [Line Items]</t>
        </is>
      </c>
    </row>
    <row r="21">
      <c r="A21" s="4" t="inlineStr">
        <is>
          <t>Company contributions</t>
        </is>
      </c>
      <c r="I21" s="4" t="inlineStr">
        <is>
          <t>4.00%</t>
        </is>
      </c>
    </row>
    <row r="22">
      <c r="A22" s="4" t="inlineStr">
        <is>
          <t>Maximum</t>
        </is>
      </c>
    </row>
    <row r="23">
      <c r="A23" s="3" t="inlineStr">
        <is>
          <t>Share-based Compensation Arrangement by Share-based Payment Award [Line Items]</t>
        </is>
      </c>
    </row>
    <row r="24">
      <c r="A24" s="4" t="inlineStr">
        <is>
          <t>Company contributions</t>
        </is>
      </c>
      <c r="I24" s="4" t="inlineStr">
        <is>
          <t>6.00%</t>
        </is>
      </c>
    </row>
    <row r="25">
      <c r="A25" s="4" t="inlineStr">
        <is>
          <t>Relative TSR Performance Share Units</t>
        </is>
      </c>
    </row>
    <row r="26">
      <c r="A26" s="3" t="inlineStr">
        <is>
          <t>Share-based Compensation Arrangement by Share-based Payment Award [Line Items]</t>
        </is>
      </c>
    </row>
    <row r="27">
      <c r="A27" s="4" t="inlineStr">
        <is>
          <t>Total shareholder return award performance measurement period</t>
        </is>
      </c>
      <c r="I27" s="4" t="inlineStr">
        <is>
          <t>3 years</t>
        </is>
      </c>
    </row>
    <row r="28">
      <c r="A28" s="4" t="inlineStr">
        <is>
          <t>Relative TSR Performance Share Units | Minimum</t>
        </is>
      </c>
    </row>
    <row r="29">
      <c r="A29" s="3" t="inlineStr">
        <is>
          <t>Share-based Compensation Arrangement by Share-based Payment Award [Line Items]</t>
        </is>
      </c>
    </row>
    <row r="30">
      <c r="A30" s="4" t="inlineStr">
        <is>
          <t>Share Based Compensation Arrangement By Share Based Payment Award Vesting Percentage</t>
        </is>
      </c>
      <c r="E30" s="4" t="inlineStr">
        <is>
          <t>0.00%</t>
        </is>
      </c>
      <c r="I30" s="4" t="inlineStr">
        <is>
          <t>0.00%</t>
        </is>
      </c>
    </row>
    <row r="31">
      <c r="A31" s="4" t="inlineStr">
        <is>
          <t>Relative TSR Performance Share Units | Maximum</t>
        </is>
      </c>
    </row>
    <row r="32">
      <c r="A32" s="3" t="inlineStr">
        <is>
          <t>Share-based Compensation Arrangement by Share-based Payment Award [Line Items]</t>
        </is>
      </c>
    </row>
    <row r="33">
      <c r="A33" s="4" t="inlineStr">
        <is>
          <t>Share Based Compensation Arrangement By Share Based Payment Award Vesting Percentage</t>
        </is>
      </c>
      <c r="E33" s="4" t="inlineStr">
        <is>
          <t>200.00%</t>
        </is>
      </c>
      <c r="I33" s="4" t="inlineStr">
        <is>
          <t>200.00%</t>
        </is>
      </c>
    </row>
    <row r="34">
      <c r="A34" s="4" t="inlineStr">
        <is>
          <t>Revenue Growth Performance Share Units</t>
        </is>
      </c>
    </row>
    <row r="35">
      <c r="A35" s="3" t="inlineStr">
        <is>
          <t>Share-based Compensation Arrangement by Share-based Payment Award [Line Items]</t>
        </is>
      </c>
    </row>
    <row r="36">
      <c r="A36" s="4" t="inlineStr">
        <is>
          <t>Total shareholder return award performance measurement period</t>
        </is>
      </c>
      <c r="I36" s="4" t="inlineStr">
        <is>
          <t>3 years</t>
        </is>
      </c>
    </row>
    <row r="37">
      <c r="A37" s="4" t="inlineStr">
        <is>
          <t>Revenue Growth Performance Share Units | Minimum</t>
        </is>
      </c>
    </row>
    <row r="38">
      <c r="A38" s="3" t="inlineStr">
        <is>
          <t>Share-based Compensation Arrangement by Share-based Payment Award [Line Items]</t>
        </is>
      </c>
    </row>
    <row r="39">
      <c r="A39" s="4" t="inlineStr">
        <is>
          <t>Share Based Compensation Arrangement By Share Based Payment Award Vesting Percentage</t>
        </is>
      </c>
      <c r="E39" s="4" t="inlineStr">
        <is>
          <t>0.00%</t>
        </is>
      </c>
      <c r="I39" s="4" t="inlineStr">
        <is>
          <t>0.00%</t>
        </is>
      </c>
    </row>
    <row r="40">
      <c r="A40" s="4" t="inlineStr">
        <is>
          <t>Revenue Growth Performance Share Units | Maximum</t>
        </is>
      </c>
    </row>
    <row r="41">
      <c r="A41" s="3" t="inlineStr">
        <is>
          <t>Share-based Compensation Arrangement by Share-based Payment Award [Line Items]</t>
        </is>
      </c>
    </row>
    <row r="42">
      <c r="A42" s="4" t="inlineStr">
        <is>
          <t>Share Based Compensation Arrangement By Share Based Payment Award Vesting Percentage</t>
        </is>
      </c>
      <c r="E42" s="4" t="inlineStr">
        <is>
          <t>200.00%</t>
        </is>
      </c>
      <c r="I42" s="4" t="inlineStr">
        <is>
          <t>200.00%</t>
        </is>
      </c>
    </row>
    <row r="43">
      <c r="A43" s="4" t="inlineStr">
        <is>
          <t>Time-based Restricted Share Units</t>
        </is>
      </c>
    </row>
    <row r="44">
      <c r="A44" s="3" t="inlineStr">
        <is>
          <t>Share-based Compensation Arrangement by Share-based Payment Award [Line Items]</t>
        </is>
      </c>
    </row>
    <row r="45">
      <c r="A45" s="4" t="inlineStr">
        <is>
          <t>Total shareholder return award performance measurement period</t>
        </is>
      </c>
      <c r="I45" s="4" t="inlineStr">
        <is>
          <t>3 years</t>
        </is>
      </c>
    </row>
    <row r="46">
      <c r="A46" s="4" t="inlineStr">
        <is>
          <t>Omnibus Incentive Plan</t>
        </is>
      </c>
    </row>
    <row r="47">
      <c r="A47" s="3" t="inlineStr">
        <is>
          <t>Share-based Compensation Arrangement by Share-based Payment Award [Line Items]</t>
        </is>
      </c>
    </row>
    <row r="48">
      <c r="A48" s="4" t="inlineStr">
        <is>
          <t>Shares available for grant (in shares)</t>
        </is>
      </c>
      <c r="E48" s="5" t="n">
        <v>3300000</v>
      </c>
      <c r="I48" s="5" t="n">
        <v>3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MPLOYEE BENEFIT PLANS (Matching contributions to the Plan)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401(k) Cash Contributions</t>
        </is>
      </c>
    </row>
    <row r="4">
      <c r="A4" s="4" t="inlineStr">
        <is>
          <t>Cash</t>
        </is>
      </c>
      <c r="B4" s="6" t="n">
        <v>496</v>
      </c>
      <c r="C4" s="6" t="n">
        <v>447</v>
      </c>
      <c r="D4" s="6" t="n">
        <v>1004</v>
      </c>
      <c r="E4" s="6" t="n">
        <v>8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EMPLOYEE BENEFIT PLANS (Accumulated other comprehensive income) (Details) - USD ($) $ in Thousands</t>
        </is>
      </c>
      <c r="B1" s="2" t="inlineStr">
        <is>
          <t>Apr. 02, 2022</t>
        </is>
      </c>
      <c r="C1" s="2" t="inlineStr">
        <is>
          <t>Oct. 02, 2021</t>
        </is>
      </c>
    </row>
    <row r="2">
      <c r="A2" s="4" t="inlineStr">
        <is>
          <t>(Loss)/gain from foreign currency translation adjustments</t>
        </is>
      </c>
    </row>
    <row r="3">
      <c r="A3" s="3" t="inlineStr">
        <is>
          <t>Share-based Compensation Arrangement by Share-based Payment Award [Line Items]</t>
        </is>
      </c>
    </row>
    <row r="4">
      <c r="A4" s="4" t="inlineStr">
        <is>
          <t>Equity</t>
        </is>
      </c>
      <c r="B4" s="6" t="n">
        <v>-5334</v>
      </c>
      <c r="C4" s="6" t="n">
        <v>682</v>
      </c>
    </row>
    <row r="5">
      <c r="A5" s="4" t="inlineStr">
        <is>
          <t>Unrecognized actuarial loss on pension plan, net of tax</t>
        </is>
      </c>
    </row>
    <row r="6">
      <c r="A6" s="3" t="inlineStr">
        <is>
          <t>Share-based Compensation Arrangement by Share-based Payment Award [Line Items]</t>
        </is>
      </c>
    </row>
    <row r="7">
      <c r="A7" s="4" t="inlineStr">
        <is>
          <t>Equity</t>
        </is>
      </c>
      <c r="B7" s="5" t="n">
        <v>-3107</v>
      </c>
      <c r="C7" s="5" t="n">
        <v>-3088</v>
      </c>
    </row>
    <row r="8">
      <c r="A8" s="4" t="inlineStr">
        <is>
          <t>Unrealized gain/(loss) on hedging</t>
        </is>
      </c>
    </row>
    <row r="9">
      <c r="A9" s="3" t="inlineStr">
        <is>
          <t>Share-based Compensation Arrangement by Share-based Payment Award [Line Items]</t>
        </is>
      </c>
    </row>
    <row r="10">
      <c r="A10" s="4" t="inlineStr">
        <is>
          <t>Equity</t>
        </is>
      </c>
      <c r="B10" s="5" t="n">
        <v>72</v>
      </c>
      <c r="C10" s="5" t="n">
        <v>-616</v>
      </c>
    </row>
    <row r="11">
      <c r="A11" s="4" t="inlineStr">
        <is>
          <t>Accumulated Other Comprehensive (Loss)/Income</t>
        </is>
      </c>
    </row>
    <row r="12">
      <c r="A12" s="3" t="inlineStr">
        <is>
          <t>Share-based Compensation Arrangement by Share-based Payment Award [Line Items]</t>
        </is>
      </c>
    </row>
    <row r="13">
      <c r="A13" s="4" t="inlineStr">
        <is>
          <t>Equity</t>
        </is>
      </c>
      <c r="B13" s="6" t="n">
        <v>-8369</v>
      </c>
      <c r="C13" s="6" t="n">
        <v>-30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MPLOYEE BENEFIT PLANS (Restricted stock and common stock granted) (Details) - shares shares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Share-based Compensation Arrangement by Share-based Payment Award [Line Items]</t>
        </is>
      </c>
    </row>
    <row r="4">
      <c r="A4" s="4" t="inlineStr">
        <is>
          <t>Equity-based compensation in shares</t>
        </is>
      </c>
      <c r="B4" s="5" t="n">
        <v>18</v>
      </c>
      <c r="C4" s="5" t="n">
        <v>15</v>
      </c>
      <c r="D4" s="5" t="n">
        <v>541</v>
      </c>
      <c r="E4" s="5" t="n">
        <v>704</v>
      </c>
    </row>
    <row r="5">
      <c r="A5" s="4" t="inlineStr">
        <is>
          <t>Time-based RSUs</t>
        </is>
      </c>
    </row>
    <row r="6">
      <c r="A6" s="3" t="inlineStr">
        <is>
          <t>Share-based Compensation Arrangement by Share-based Payment Award [Line Items]</t>
        </is>
      </c>
    </row>
    <row r="7">
      <c r="A7" s="4" t="inlineStr">
        <is>
          <t>Equity-based compensation in shares</t>
        </is>
      </c>
      <c r="B7" s="5" t="n">
        <v>7</v>
      </c>
      <c r="C7" s="5" t="n">
        <v>8</v>
      </c>
      <c r="D7" s="5" t="n">
        <v>302</v>
      </c>
      <c r="E7" s="5" t="n">
        <v>484</v>
      </c>
    </row>
    <row r="8">
      <c r="A8" s="4" t="inlineStr">
        <is>
          <t>Relative TSR PSUs</t>
        </is>
      </c>
    </row>
    <row r="9">
      <c r="A9" s="3" t="inlineStr">
        <is>
          <t>Share-based Compensation Arrangement by Share-based Payment Award [Line Items]</t>
        </is>
      </c>
    </row>
    <row r="10">
      <c r="A10" s="4" t="inlineStr">
        <is>
          <t>Equity-based compensation in shares</t>
        </is>
      </c>
      <c r="B10" s="5" t="n">
        <v>4</v>
      </c>
      <c r="C10" s="5" t="n">
        <v>0</v>
      </c>
      <c r="D10" s="5" t="n">
        <v>154</v>
      </c>
      <c r="E10" s="5" t="n">
        <v>154</v>
      </c>
    </row>
    <row r="11">
      <c r="A11" s="4" t="inlineStr">
        <is>
          <t>Growth PSUs</t>
        </is>
      </c>
    </row>
    <row r="12">
      <c r="A12" s="3" t="inlineStr">
        <is>
          <t>Share-based Compensation Arrangement by Share-based Payment Award [Line Items]</t>
        </is>
      </c>
    </row>
    <row r="13">
      <c r="A13" s="4" t="inlineStr">
        <is>
          <t>Equity-based compensation in shares</t>
        </is>
      </c>
      <c r="B13" s="5" t="n">
        <v>3</v>
      </c>
      <c r="C13" s="5" t="n">
        <v>0</v>
      </c>
      <c r="D13" s="5" t="n">
        <v>77</v>
      </c>
      <c r="E13" s="5" t="n">
        <v>51</v>
      </c>
    </row>
    <row r="14">
      <c r="A14" s="4" t="inlineStr">
        <is>
          <t>Common Stock</t>
        </is>
      </c>
    </row>
    <row r="15">
      <c r="A15" s="3" t="inlineStr">
        <is>
          <t>Share-based Compensation Arrangement by Share-based Payment Award [Line Items]</t>
        </is>
      </c>
    </row>
    <row r="16">
      <c r="A16" s="4" t="inlineStr">
        <is>
          <t>Equity-based compensation in shares</t>
        </is>
      </c>
      <c r="B16" s="5" t="n">
        <v>4</v>
      </c>
      <c r="C16" s="5" t="n">
        <v>7</v>
      </c>
      <c r="D16" s="5" t="n">
        <v>8</v>
      </c>
      <c r="E16" s="5" t="n">
        <v>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MPLOYEE BENEFIT PLANS (Total equity-based compensation expense)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Employee Service Share-based Compensation, Allocation of Recognized Period Costs [Line Items]</t>
        </is>
      </c>
    </row>
    <row r="4">
      <c r="A4" s="4" t="inlineStr">
        <is>
          <t>Total equity-based compensation expense</t>
        </is>
      </c>
      <c r="B4" s="6" t="n">
        <v>4696</v>
      </c>
      <c r="C4" s="6" t="n">
        <v>3963</v>
      </c>
      <c r="D4" s="6" t="n">
        <v>10008</v>
      </c>
      <c r="E4" s="6" t="n">
        <v>7364</v>
      </c>
    </row>
    <row r="5">
      <c r="A5" s="4" t="inlineStr">
        <is>
          <t>Time-based RSUs</t>
        </is>
      </c>
    </row>
    <row r="6">
      <c r="A6" s="3" t="inlineStr">
        <is>
          <t>Employee Service Share-based Compensation, Allocation of Recognized Period Costs [Line Items]</t>
        </is>
      </c>
    </row>
    <row r="7">
      <c r="A7" s="4" t="inlineStr">
        <is>
          <t>Total equity-based compensation expense</t>
        </is>
      </c>
      <c r="B7" s="5" t="n">
        <v>3022</v>
      </c>
      <c r="C7" s="5" t="n">
        <v>2566</v>
      </c>
      <c r="D7" s="5" t="n">
        <v>5918</v>
      </c>
      <c r="E7" s="5" t="n">
        <v>5201</v>
      </c>
    </row>
    <row r="8">
      <c r="A8" s="4" t="inlineStr">
        <is>
          <t>Relative TSR PSUs</t>
        </is>
      </c>
    </row>
    <row r="9">
      <c r="A9" s="3" t="inlineStr">
        <is>
          <t>Employee Service Share-based Compensation, Allocation of Recognized Period Costs [Line Items]</t>
        </is>
      </c>
    </row>
    <row r="10">
      <c r="A10" s="4" t="inlineStr">
        <is>
          <t>Total equity-based compensation expense</t>
        </is>
      </c>
      <c r="B10" s="5" t="n">
        <v>1074</v>
      </c>
      <c r="C10" s="5" t="n">
        <v>989</v>
      </c>
      <c r="D10" s="5" t="n">
        <v>1987</v>
      </c>
      <c r="E10" s="5" t="n">
        <v>2031</v>
      </c>
    </row>
    <row r="11">
      <c r="A11" s="4" t="inlineStr">
        <is>
          <t>Growth PSUs</t>
        </is>
      </c>
    </row>
    <row r="12">
      <c r="A12" s="3" t="inlineStr">
        <is>
          <t>Employee Service Share-based Compensation, Allocation of Recognized Period Costs [Line Items]</t>
        </is>
      </c>
    </row>
    <row r="13">
      <c r="A13" s="4" t="inlineStr">
        <is>
          <t>Total equity-based compensation expense</t>
        </is>
      </c>
      <c r="B13" s="5" t="n">
        <v>363</v>
      </c>
      <c r="C13" s="5" t="n">
        <v>223</v>
      </c>
      <c r="D13" s="5" t="n">
        <v>1628</v>
      </c>
      <c r="E13" s="5" t="n">
        <v>-238</v>
      </c>
    </row>
    <row r="14">
      <c r="A14" s="4" t="inlineStr">
        <is>
          <t>Common Stock</t>
        </is>
      </c>
    </row>
    <row r="15">
      <c r="A15" s="3" t="inlineStr">
        <is>
          <t>Employee Service Share-based Compensation, Allocation of Recognized Period Costs [Line Items]</t>
        </is>
      </c>
    </row>
    <row r="16">
      <c r="A16" s="4" t="inlineStr">
        <is>
          <t>Total equity-based compensation expense</t>
        </is>
      </c>
      <c r="B16" s="5" t="n">
        <v>237</v>
      </c>
      <c r="C16" s="5" t="n">
        <v>185</v>
      </c>
      <c r="D16" s="5" t="n">
        <v>475</v>
      </c>
      <c r="E16" s="5" t="n">
        <v>370</v>
      </c>
    </row>
    <row r="17">
      <c r="A17" s="4" t="inlineStr">
        <is>
          <t>Cost of sales</t>
        </is>
      </c>
    </row>
    <row r="18">
      <c r="A18" s="3" t="inlineStr">
        <is>
          <t>Employee Service Share-based Compensation, Allocation of Recognized Period Costs [Line Items]</t>
        </is>
      </c>
    </row>
    <row r="19">
      <c r="A19" s="4" t="inlineStr">
        <is>
          <t>Total equity-based compensation expense</t>
        </is>
      </c>
      <c r="B19" s="5" t="n">
        <v>308</v>
      </c>
      <c r="C19" s="5" t="n">
        <v>210</v>
      </c>
      <c r="D19" s="5" t="n">
        <v>534</v>
      </c>
      <c r="E19" s="5" t="n">
        <v>415</v>
      </c>
    </row>
    <row r="20">
      <c r="A20" s="4" t="inlineStr">
        <is>
          <t>Selling, general and administrative</t>
        </is>
      </c>
    </row>
    <row r="21">
      <c r="A21" s="3" t="inlineStr">
        <is>
          <t>Employee Service Share-based Compensation, Allocation of Recognized Period Costs [Line Items]</t>
        </is>
      </c>
    </row>
    <row r="22">
      <c r="A22" s="4" t="inlineStr">
        <is>
          <t>Total equity-based compensation expense</t>
        </is>
      </c>
      <c r="B22" s="5" t="n">
        <v>3296</v>
      </c>
      <c r="C22" s="5" t="n">
        <v>2824</v>
      </c>
      <c r="D22" s="5" t="n">
        <v>7252</v>
      </c>
      <c r="E22" s="5" t="n">
        <v>5103</v>
      </c>
    </row>
    <row r="23">
      <c r="A23" s="4" t="inlineStr">
        <is>
          <t>Research and development</t>
        </is>
      </c>
    </row>
    <row r="24">
      <c r="A24" s="3" t="inlineStr">
        <is>
          <t>Employee Service Share-based Compensation, Allocation of Recognized Period Costs [Line Items]</t>
        </is>
      </c>
    </row>
    <row r="25">
      <c r="A25" s="4" t="inlineStr">
        <is>
          <t>Total equity-based compensation expense</t>
        </is>
      </c>
      <c r="B25" s="6" t="n">
        <v>1092</v>
      </c>
      <c r="C25" s="6" t="n">
        <v>929</v>
      </c>
      <c r="D25" s="6" t="n">
        <v>2222</v>
      </c>
      <c r="E25" s="6" t="n">
        <v>18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LIABILITIES - Contract Assets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Contract with Customer, Asset, Allowance for Credit Loss [Roll Forward]</t>
        </is>
      </c>
    </row>
    <row r="4">
      <c r="A4" s="4" t="inlineStr">
        <is>
          <t>Contract assets, beginning of period</t>
        </is>
      </c>
      <c r="B4" s="6" t="n">
        <v>0</v>
      </c>
      <c r="C4" s="6" t="n">
        <v>0</v>
      </c>
      <c r="D4" s="6" t="n">
        <v>0</v>
      </c>
      <c r="E4" s="6" t="n">
        <v>0</v>
      </c>
    </row>
    <row r="5">
      <c r="A5" s="4" t="inlineStr">
        <is>
          <t>Additions</t>
        </is>
      </c>
      <c r="B5" s="5" t="n">
        <v>26721</v>
      </c>
      <c r="C5" s="5" t="n">
        <v>0</v>
      </c>
      <c r="D5" s="5" t="n">
        <v>26721</v>
      </c>
      <c r="E5" s="5" t="n">
        <v>0</v>
      </c>
    </row>
    <row r="6">
      <c r="A6" s="4" t="inlineStr">
        <is>
          <t>Contract assets, end of period</t>
        </is>
      </c>
      <c r="B6" s="6" t="n">
        <v>26721</v>
      </c>
      <c r="C6" s="6" t="n">
        <v>0</v>
      </c>
      <c r="D6" s="6" t="n">
        <v>26721</v>
      </c>
      <c r="E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LIABILITIES - Contract Liabilities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Change in Contract with Customer, Liability [Roll Forward]</t>
        </is>
      </c>
    </row>
    <row r="4">
      <c r="A4" s="4" t="inlineStr">
        <is>
          <t>Contract assets, beginning of period</t>
        </is>
      </c>
      <c r="B4" s="6" t="n">
        <v>28228</v>
      </c>
      <c r="C4" s="6" t="n">
        <v>4212</v>
      </c>
      <c r="D4" s="6" t="n">
        <v>15596</v>
      </c>
      <c r="E4" s="6" t="n">
        <v>2958</v>
      </c>
    </row>
    <row r="5">
      <c r="A5" s="4" t="inlineStr">
        <is>
          <t>Revenue recognized</t>
        </is>
      </c>
      <c r="B5" s="5" t="n">
        <v>-43818</v>
      </c>
      <c r="C5" s="5" t="n">
        <v>-10418</v>
      </c>
      <c r="D5" s="5" t="n">
        <v>-75184</v>
      </c>
      <c r="E5" s="5" t="n">
        <v>-20268</v>
      </c>
    </row>
    <row r="6">
      <c r="A6" s="4" t="inlineStr">
        <is>
          <t>Additions</t>
        </is>
      </c>
      <c r="B6" s="5" t="n">
        <v>32890</v>
      </c>
      <c r="C6" s="5" t="n">
        <v>11994</v>
      </c>
      <c r="D6" s="5" t="n">
        <v>76888</v>
      </c>
      <c r="E6" s="5" t="n">
        <v>23098</v>
      </c>
    </row>
    <row r="7">
      <c r="A7" s="4" t="inlineStr">
        <is>
          <t>Contract assets, end of period</t>
        </is>
      </c>
      <c r="B7" s="6" t="n">
        <v>17300</v>
      </c>
      <c r="C7" s="6" t="n">
        <v>5788</v>
      </c>
      <c r="D7" s="6" t="n">
        <v>17300</v>
      </c>
      <c r="E7" s="6" t="n">
        <v>578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conciliation of the shares used in the basic and diluted net income per share computation) (Details) - USD ($) $ / shares in Units, shares in Thousands, $ in Thousands</t>
        </is>
      </c>
      <c r="B1" s="2" t="inlineStr">
        <is>
          <t>3 Months Ended</t>
        </is>
      </c>
      <c r="F1" s="2" t="inlineStr">
        <is>
          <t>6 Months Ended</t>
        </is>
      </c>
    </row>
    <row r="2">
      <c r="B2" s="2" t="inlineStr">
        <is>
          <t>Apr. 02, 2022</t>
        </is>
      </c>
      <c r="C2" s="2" t="inlineStr">
        <is>
          <t>Jan. 01, 2022</t>
        </is>
      </c>
      <c r="D2" s="2" t="inlineStr">
        <is>
          <t>Apr. 03, 2021</t>
        </is>
      </c>
      <c r="E2" s="2" t="inlineStr">
        <is>
          <t>Jan. 02, 2021</t>
        </is>
      </c>
      <c r="F2" s="2" t="inlineStr">
        <is>
          <t>Apr. 02, 2022</t>
        </is>
      </c>
      <c r="G2" s="2" t="inlineStr">
        <is>
          <t>Apr. 03, 2021</t>
        </is>
      </c>
    </row>
    <row r="3">
      <c r="A3" s="3" t="inlineStr">
        <is>
          <t>NUMERATOR:</t>
        </is>
      </c>
    </row>
    <row r="4">
      <c r="A4" s="4" t="inlineStr">
        <is>
          <t>Net income</t>
        </is>
      </c>
      <c r="B4" s="6" t="n">
        <v>116001</v>
      </c>
      <c r="C4" s="6" t="n">
        <v>133606</v>
      </c>
      <c r="D4" s="6" t="n">
        <v>71320</v>
      </c>
      <c r="E4" s="6" t="n">
        <v>48363</v>
      </c>
      <c r="F4" s="6" t="n">
        <v>249607</v>
      </c>
      <c r="G4" s="6" t="n">
        <v>119683</v>
      </c>
    </row>
    <row r="5">
      <c r="A5" s="3" t="inlineStr">
        <is>
          <t>DENOMINATOR:</t>
        </is>
      </c>
    </row>
    <row r="6">
      <c r="A6" s="4" t="inlineStr">
        <is>
          <t>Weighted average shares outstanding - Basic (in shares)</t>
        </is>
      </c>
      <c r="B6" s="5" t="n">
        <v>61482</v>
      </c>
      <c r="D6" s="5" t="n">
        <v>62068</v>
      </c>
      <c r="F6" s="5" t="n">
        <v>61934</v>
      </c>
      <c r="G6" s="5" t="n">
        <v>62023</v>
      </c>
    </row>
    <row r="7">
      <c r="A7" s="4" t="inlineStr">
        <is>
          <t>Incremental Common Shares Attributable to Dilutive Effect of Share-based Payment Arrangements</t>
        </is>
      </c>
      <c r="B7" s="5" t="n">
        <v>953</v>
      </c>
      <c r="D7" s="5" t="n">
        <v>1169</v>
      </c>
    </row>
    <row r="8">
      <c r="A8" s="4" t="inlineStr">
        <is>
          <t>Dilutive Securities, Effect on Basic Earnings Per Share, Options and Restrictive Stock Units</t>
        </is>
      </c>
      <c r="F8" s="6" t="n">
        <v>973</v>
      </c>
      <c r="G8" s="6" t="n">
        <v>1095</v>
      </c>
    </row>
    <row r="9">
      <c r="A9" s="4" t="inlineStr">
        <is>
          <t>Weighted average shares outstanding - Diluted</t>
        </is>
      </c>
      <c r="B9" s="5" t="n">
        <v>62435</v>
      </c>
      <c r="D9" s="5" t="n">
        <v>63237</v>
      </c>
      <c r="F9" s="5" t="n">
        <v>62907</v>
      </c>
      <c r="G9" s="5" t="n">
        <v>63118</v>
      </c>
    </row>
    <row r="10">
      <c r="A10" s="3" t="inlineStr">
        <is>
          <t>EPS:</t>
        </is>
      </c>
    </row>
    <row r="11">
      <c r="A11" s="4" t="inlineStr">
        <is>
          <t>Net income per share - Basic (in dollars per share)</t>
        </is>
      </c>
      <c r="B11" s="7" t="n">
        <v>1.89</v>
      </c>
      <c r="D11" s="7" t="n">
        <v>1.15</v>
      </c>
      <c r="F11" s="7" t="n">
        <v>4.03</v>
      </c>
      <c r="G11" s="7" t="n">
        <v>1.93</v>
      </c>
    </row>
    <row r="12">
      <c r="A12" s="4" t="inlineStr">
        <is>
          <t>Effect of dilutive shares (in dollars per share)</t>
        </is>
      </c>
      <c r="B12" s="8" t="n">
        <v>0.03</v>
      </c>
      <c r="D12" s="8" t="n">
        <v>0.02</v>
      </c>
      <c r="F12" s="8" t="n">
        <v>0.06</v>
      </c>
      <c r="G12" s="8" t="n">
        <v>0.03</v>
      </c>
    </row>
    <row r="13">
      <c r="A13" s="4" t="inlineStr">
        <is>
          <t>Net income per share - Diluted (in dollars per share)</t>
        </is>
      </c>
      <c r="B13" s="7" t="n">
        <v>1.86</v>
      </c>
      <c r="D13" s="7" t="n">
        <v>1.13</v>
      </c>
      <c r="F13" s="7" t="n">
        <v>3.97</v>
      </c>
      <c r="G13" s="7" t="n">
        <v>1.9</v>
      </c>
    </row>
    <row r="14">
      <c r="A14" s="4" t="inlineStr">
        <is>
          <t>Anti-dilutive shares</t>
        </is>
      </c>
      <c r="B14" s="5" t="n">
        <v>21</v>
      </c>
      <c r="D14" s="5" t="n">
        <v>0</v>
      </c>
      <c r="F14" s="5" t="n">
        <v>1</v>
      </c>
      <c r="G14" s="5" t="n">
        <v>3</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Provision for income taxes and the effective tax rate)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Income Tax Disclosure [Abstract]</t>
        </is>
      </c>
    </row>
    <row r="4">
      <c r="A4" s="4" t="inlineStr">
        <is>
          <t>Provision for income taxes</t>
        </is>
      </c>
      <c r="B4" s="6" t="n">
        <v>13713</v>
      </c>
      <c r="C4" s="6" t="n">
        <v>12212</v>
      </c>
      <c r="D4" s="6" t="n">
        <v>31648</v>
      </c>
      <c r="E4" s="6" t="n">
        <v>18510</v>
      </c>
    </row>
    <row r="5">
      <c r="A5" s="4" t="inlineStr">
        <is>
          <t>Effective tax rate</t>
        </is>
      </c>
      <c r="B5" s="4" t="inlineStr">
        <is>
          <t>10.60%</t>
        </is>
      </c>
      <c r="C5" s="4" t="inlineStr">
        <is>
          <t>14.60%</t>
        </is>
      </c>
      <c r="D5" s="4" t="inlineStr">
        <is>
          <t>11.30%</t>
        </is>
      </c>
      <c r="E5" s="4" t="inlineStr">
        <is>
          <t>13.4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Apr. 02,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 width="46" customWidth="1" min="6" max="6"/>
  </cols>
  <sheetData>
    <row r="1">
      <c r="A1" s="1" t="inlineStr">
        <is>
          <t>CONSOLIDATED CONDENSED STATEMENTS OF CHANGES IN SHAREHOLDERS' EQUITY - USD ($) shares in Thousands, $ in Thousands</t>
        </is>
      </c>
      <c r="B1" s="2" t="inlineStr">
        <is>
          <t>Total</t>
        </is>
      </c>
      <c r="C1" s="2" t="inlineStr">
        <is>
          <t>Common Stock</t>
        </is>
      </c>
      <c r="D1" s="2" t="inlineStr">
        <is>
          <t>Treasury Stock</t>
        </is>
      </c>
      <c r="E1" s="2" t="inlineStr">
        <is>
          <t>Retained Earnings</t>
        </is>
      </c>
      <c r="F1" s="2" t="inlineStr">
        <is>
          <t>Accumulated Other Comprehensive (Loss)/Income</t>
        </is>
      </c>
    </row>
    <row r="2">
      <c r="A2" s="4" t="inlineStr">
        <is>
          <t>Beginning balance (shares) at Oct. 03, 2020</t>
        </is>
      </c>
      <c r="C2" s="5" t="n">
        <v>61558</v>
      </c>
    </row>
    <row r="3">
      <c r="A3" s="4" t="inlineStr">
        <is>
          <t>Beginning balance at Oct. 03, 2020</t>
        </is>
      </c>
      <c r="B3" s="6" t="n">
        <v>757994</v>
      </c>
      <c r="C3" s="6" t="n">
        <v>539213</v>
      </c>
      <c r="D3" s="6" t="n">
        <v>-394817</v>
      </c>
      <c r="E3" s="6" t="n">
        <v>616119</v>
      </c>
      <c r="F3" s="6" t="n">
        <v>-2521</v>
      </c>
    </row>
    <row r="4">
      <c r="A4" s="3" t="inlineStr">
        <is>
          <t>Increase (Decrease) in Stockholders' Equity [Roll Forward]</t>
        </is>
      </c>
    </row>
    <row r="5">
      <c r="A5" s="4" t="inlineStr">
        <is>
          <t>Issuance of stock for services rendered (shares)</t>
        </is>
      </c>
      <c r="C5" s="5" t="n">
        <v>8</v>
      </c>
    </row>
    <row r="6">
      <c r="A6" s="4" t="inlineStr">
        <is>
          <t>Issuance of stock for services rendered</t>
        </is>
      </c>
      <c r="B6" s="5" t="n">
        <v>173</v>
      </c>
      <c r="C6" s="6" t="n">
        <v>96</v>
      </c>
      <c r="D6" s="5" t="n">
        <v>77</v>
      </c>
    </row>
    <row r="7">
      <c r="A7" s="4" t="inlineStr">
        <is>
          <t>Repurchase of common stock (shares)</t>
        </is>
      </c>
      <c r="C7" s="5" t="n">
        <v>-48</v>
      </c>
    </row>
    <row r="8">
      <c r="A8" s="4" t="inlineStr">
        <is>
          <t>Repurchase of common stock</t>
        </is>
      </c>
      <c r="B8" s="5" t="n">
        <v>-1206</v>
      </c>
      <c r="D8" s="5" t="n">
        <v>-1206</v>
      </c>
    </row>
    <row r="9">
      <c r="A9" s="4" t="inlineStr">
        <is>
          <t>Issuance of shares for equity based compensation (shares)</t>
        </is>
      </c>
      <c r="C9" s="5" t="n">
        <v>535</v>
      </c>
    </row>
    <row r="10">
      <c r="A10" s="4" t="inlineStr">
        <is>
          <t>Issuance of shares for equity-based compensation</t>
        </is>
      </c>
      <c r="B10" s="5" t="n">
        <v>0</v>
      </c>
      <c r="C10" s="6" t="n">
        <v>-4076</v>
      </c>
      <c r="D10" s="5" t="n">
        <v>4076</v>
      </c>
    </row>
    <row r="11">
      <c r="A11" s="4" t="inlineStr">
        <is>
          <t>Equity-based compensation</t>
        </is>
      </c>
      <c r="B11" s="5" t="n">
        <v>3216</v>
      </c>
      <c r="C11" s="6" t="n">
        <v>3216</v>
      </c>
    </row>
    <row r="12">
      <c r="A12" s="4" t="inlineStr">
        <is>
          <t>Cash dividend declared</t>
        </is>
      </c>
      <c r="B12" s="5" t="n">
        <v>-8687</v>
      </c>
      <c r="E12" s="5" t="n">
        <v>-8687</v>
      </c>
    </row>
    <row r="13">
      <c r="A13" s="4" t="inlineStr">
        <is>
          <t>Net income</t>
        </is>
      </c>
      <c r="B13" s="5" t="n">
        <v>48363</v>
      </c>
      <c r="E13" s="5" t="n">
        <v>48363</v>
      </c>
    </row>
    <row r="14">
      <c r="A14" s="4" t="inlineStr">
        <is>
          <t>Other comprehensive loss</t>
        </is>
      </c>
      <c r="B14" s="5" t="n">
        <v>7763</v>
      </c>
      <c r="F14" s="5" t="n">
        <v>7763</v>
      </c>
    </row>
    <row r="15">
      <c r="A15" s="4" t="inlineStr">
        <is>
          <t>Total comprehensive income/(loss)</t>
        </is>
      </c>
      <c r="B15" s="5" t="n">
        <v>56126</v>
      </c>
      <c r="E15" s="5" t="n">
        <v>48363</v>
      </c>
      <c r="F15" s="5" t="n">
        <v>7763</v>
      </c>
    </row>
    <row r="16">
      <c r="A16" s="4" t="inlineStr">
        <is>
          <t>Ending balance (shares) at Jan. 02, 2021</t>
        </is>
      </c>
      <c r="C16" s="5" t="n">
        <v>62053</v>
      </c>
    </row>
    <row r="17">
      <c r="A17" s="4" t="inlineStr">
        <is>
          <t>Ending balance at Jan. 02, 2021</t>
        </is>
      </c>
      <c r="B17" s="5" t="n">
        <v>807616</v>
      </c>
      <c r="C17" s="6" t="n">
        <v>538449</v>
      </c>
      <c r="D17" s="5" t="n">
        <v>-391870</v>
      </c>
      <c r="E17" s="5" t="n">
        <v>655795</v>
      </c>
      <c r="F17" s="5" t="n">
        <v>5242</v>
      </c>
    </row>
    <row r="18">
      <c r="A18" s="4" t="inlineStr">
        <is>
          <t>Beginning balance (shares) at Oct. 03, 2020</t>
        </is>
      </c>
      <c r="C18" s="5" t="n">
        <v>61558</v>
      </c>
    </row>
    <row r="19">
      <c r="A19" s="4" t="inlineStr">
        <is>
          <t>Beginning balance at Oct. 03, 2020</t>
        </is>
      </c>
      <c r="B19" s="5" t="n">
        <v>757994</v>
      </c>
      <c r="C19" s="6" t="n">
        <v>539213</v>
      </c>
      <c r="D19" s="5" t="n">
        <v>-394817</v>
      </c>
      <c r="E19" s="5" t="n">
        <v>616119</v>
      </c>
      <c r="F19" s="5" t="n">
        <v>-2521</v>
      </c>
    </row>
    <row r="20">
      <c r="A20" s="3" t="inlineStr">
        <is>
          <t>Increase (Decrease) in Stockholders' Equity [Roll Forward]</t>
        </is>
      </c>
    </row>
    <row r="21">
      <c r="A21" s="4" t="inlineStr">
        <is>
          <t>Net income</t>
        </is>
      </c>
      <c r="B21" s="5" t="n">
        <v>119683</v>
      </c>
    </row>
    <row r="22">
      <c r="A22" s="4" t="inlineStr">
        <is>
          <t>Other comprehensive loss</t>
        </is>
      </c>
      <c r="B22" s="5" t="n">
        <v>1522</v>
      </c>
    </row>
    <row r="23">
      <c r="A23" s="4" t="inlineStr">
        <is>
          <t>Total comprehensive income/(loss)</t>
        </is>
      </c>
      <c r="B23" s="5" t="n">
        <v>121205</v>
      </c>
    </row>
    <row r="24">
      <c r="A24" s="4" t="inlineStr">
        <is>
          <t>Ending balance (shares) at Apr. 03, 2021</t>
        </is>
      </c>
      <c r="C24" s="5" t="n">
        <v>62061</v>
      </c>
    </row>
    <row r="25">
      <c r="A25" s="4" t="inlineStr">
        <is>
          <t>Ending balance at Apr. 03, 2021</t>
        </is>
      </c>
      <c r="B25" s="5" t="n">
        <v>866860</v>
      </c>
      <c r="C25" s="6" t="n">
        <v>542112</v>
      </c>
      <c r="D25" s="5" t="n">
        <v>-392680</v>
      </c>
      <c r="E25" s="5" t="n">
        <v>718427</v>
      </c>
      <c r="F25" s="5" t="n">
        <v>-999</v>
      </c>
    </row>
    <row r="26">
      <c r="A26" s="4" t="inlineStr">
        <is>
          <t>Beginning balance (shares) at Jan. 02, 2021</t>
        </is>
      </c>
      <c r="C26" s="5" t="n">
        <v>62053</v>
      </c>
    </row>
    <row r="27">
      <c r="A27" s="4" t="inlineStr">
        <is>
          <t>Beginning balance at Jan. 02, 2021</t>
        </is>
      </c>
      <c r="B27" s="5" t="n">
        <v>807616</v>
      </c>
      <c r="C27" s="6" t="n">
        <v>538449</v>
      </c>
      <c r="D27" s="5" t="n">
        <v>-391870</v>
      </c>
      <c r="E27" s="5" t="n">
        <v>655795</v>
      </c>
      <c r="F27" s="5" t="n">
        <v>5242</v>
      </c>
    </row>
    <row r="28">
      <c r="A28" s="3" t="inlineStr">
        <is>
          <t>Increase (Decrease) in Stockholders' Equity [Roll Forward]</t>
        </is>
      </c>
    </row>
    <row r="29">
      <c r="A29" s="4" t="inlineStr">
        <is>
          <t>Issuance of stock for services rendered (shares)</t>
        </is>
      </c>
      <c r="C29" s="5" t="n">
        <v>7</v>
      </c>
    </row>
    <row r="30">
      <c r="A30" s="4" t="inlineStr">
        <is>
          <t>Issuance of stock for services rendered</t>
        </is>
      </c>
      <c r="B30" s="5" t="n">
        <v>185</v>
      </c>
      <c r="C30" s="6" t="n">
        <v>130</v>
      </c>
      <c r="D30" s="5" t="n">
        <v>55</v>
      </c>
    </row>
    <row r="31">
      <c r="A31" s="4" t="inlineStr">
        <is>
          <t>Repurchase of common stock (shares)</t>
        </is>
      </c>
      <c r="C31" s="5" t="n">
        <v>-23</v>
      </c>
    </row>
    <row r="32">
      <c r="A32" s="4" t="inlineStr">
        <is>
          <t>Repurchase of common stock</t>
        </is>
      </c>
      <c r="B32" s="5" t="n">
        <v>-1110</v>
      </c>
      <c r="D32" s="5" t="n">
        <v>-1110</v>
      </c>
    </row>
    <row r="33">
      <c r="A33" s="4" t="inlineStr">
        <is>
          <t>Issuance of shares for equity based compensation (shares)</t>
        </is>
      </c>
      <c r="C33" s="5" t="n">
        <v>24</v>
      </c>
    </row>
    <row r="34">
      <c r="A34" s="4" t="inlineStr">
        <is>
          <t>Issuance of shares for equity-based compensation</t>
        </is>
      </c>
      <c r="B34" s="5" t="n">
        <v>0</v>
      </c>
      <c r="C34" s="6" t="n">
        <v>-245</v>
      </c>
      <c r="D34" s="5" t="n">
        <v>245</v>
      </c>
    </row>
    <row r="35">
      <c r="A35" s="4" t="inlineStr">
        <is>
          <t>Equity-based compensation</t>
        </is>
      </c>
      <c r="B35" s="5" t="n">
        <v>3778</v>
      </c>
      <c r="C35" s="6" t="n">
        <v>3778</v>
      </c>
    </row>
    <row r="36">
      <c r="A36" s="4" t="inlineStr">
        <is>
          <t>Cash dividend declared</t>
        </is>
      </c>
      <c r="B36" s="5" t="n">
        <v>-8688</v>
      </c>
      <c r="E36" s="5" t="n">
        <v>-8688</v>
      </c>
    </row>
    <row r="37">
      <c r="A37" s="4" t="inlineStr">
        <is>
          <t>Net income</t>
        </is>
      </c>
      <c r="B37" s="5" t="n">
        <v>71320</v>
      </c>
      <c r="E37" s="5" t="n">
        <v>71320</v>
      </c>
    </row>
    <row r="38">
      <c r="A38" s="4" t="inlineStr">
        <is>
          <t>Other comprehensive loss</t>
        </is>
      </c>
      <c r="B38" s="5" t="n">
        <v>-6241</v>
      </c>
      <c r="F38" s="5" t="n">
        <v>-6241</v>
      </c>
    </row>
    <row r="39">
      <c r="A39" s="4" t="inlineStr">
        <is>
          <t>Total comprehensive income/(loss)</t>
        </is>
      </c>
      <c r="B39" s="5" t="n">
        <v>65079</v>
      </c>
      <c r="E39" s="5" t="n">
        <v>71320</v>
      </c>
      <c r="F39" s="5" t="n">
        <v>-6241</v>
      </c>
    </row>
    <row r="40">
      <c r="A40" s="4" t="inlineStr">
        <is>
          <t>Ending balance (shares) at Apr. 03, 2021</t>
        </is>
      </c>
      <c r="C40" s="5" t="n">
        <v>62061</v>
      </c>
    </row>
    <row r="41">
      <c r="A41" s="4" t="inlineStr">
        <is>
          <t>Ending balance at Apr. 03, 2021</t>
        </is>
      </c>
      <c r="B41" s="5" t="n">
        <v>866860</v>
      </c>
      <c r="C41" s="6" t="n">
        <v>542112</v>
      </c>
      <c r="D41" s="5" t="n">
        <v>-392680</v>
      </c>
      <c r="E41" s="5" t="n">
        <v>718427</v>
      </c>
      <c r="F41" s="5" t="n">
        <v>-999</v>
      </c>
    </row>
    <row r="42">
      <c r="A42" s="4" t="inlineStr">
        <is>
          <t>Beginning balance (shares) at Oct. 02, 2021</t>
        </is>
      </c>
      <c r="C42" s="5" t="n">
        <v>61931</v>
      </c>
    </row>
    <row r="43">
      <c r="A43" s="4" t="inlineStr">
        <is>
          <t>Beginning balance at Oct. 02, 2021</t>
        </is>
      </c>
      <c r="B43" s="5" t="n">
        <v>1095237</v>
      </c>
      <c r="C43" s="6" t="n">
        <v>550117</v>
      </c>
      <c r="D43" s="5" t="n">
        <v>-400412</v>
      </c>
      <c r="E43" s="5" t="n">
        <v>948554</v>
      </c>
      <c r="F43" s="5" t="n">
        <v>-3022</v>
      </c>
    </row>
    <row r="44">
      <c r="A44" s="3" t="inlineStr">
        <is>
          <t>Increase (Decrease) in Stockholders' Equity [Roll Forward]</t>
        </is>
      </c>
    </row>
    <row r="45">
      <c r="A45" s="4" t="inlineStr">
        <is>
          <t>Issuance of stock for services rendered (shares)</t>
        </is>
      </c>
      <c r="C45" s="5" t="n">
        <v>4</v>
      </c>
    </row>
    <row r="46">
      <c r="A46" s="4" t="inlineStr">
        <is>
          <t>Issuance of stock for services rendered</t>
        </is>
      </c>
      <c r="B46" s="5" t="n">
        <v>238</v>
      </c>
      <c r="C46" s="6" t="n">
        <v>197</v>
      </c>
      <c r="D46" s="5" t="n">
        <v>41</v>
      </c>
    </row>
    <row r="47">
      <c r="A47" s="4" t="inlineStr">
        <is>
          <t>Repurchase of common stock (shares)</t>
        </is>
      </c>
      <c r="C47" s="5" t="n">
        <v>-276</v>
      </c>
    </row>
    <row r="48">
      <c r="A48" s="4" t="inlineStr">
        <is>
          <t>Repurchase of common stock</t>
        </is>
      </c>
      <c r="B48" s="5" t="n">
        <v>-15380</v>
      </c>
      <c r="D48" s="5" t="n">
        <v>-15380</v>
      </c>
    </row>
    <row r="49">
      <c r="A49" s="4" t="inlineStr">
        <is>
          <t>Issuance of shares for equity based compensation (shares)</t>
        </is>
      </c>
      <c r="C49" s="5" t="n">
        <v>725</v>
      </c>
    </row>
    <row r="50">
      <c r="A50" s="4" t="inlineStr">
        <is>
          <t>Issuance of shares for equity-based compensation</t>
        </is>
      </c>
      <c r="B50" s="5" t="n">
        <v>0</v>
      </c>
      <c r="C50" s="6" t="n">
        <v>-6963</v>
      </c>
      <c r="D50" s="5" t="n">
        <v>6963</v>
      </c>
    </row>
    <row r="51">
      <c r="A51" s="4" t="inlineStr">
        <is>
          <t>Equity-based compensation</t>
        </is>
      </c>
      <c r="B51" s="5" t="n">
        <v>5074</v>
      </c>
      <c r="C51" s="6" t="n">
        <v>5074</v>
      </c>
    </row>
    <row r="52">
      <c r="A52" s="4" t="inlineStr">
        <is>
          <t>Cash dividend declared</t>
        </is>
      </c>
      <c r="B52" s="5" t="n">
        <v>-10610</v>
      </c>
      <c r="E52" s="5" t="n">
        <v>-10610</v>
      </c>
    </row>
    <row r="53">
      <c r="A53" s="4" t="inlineStr">
        <is>
          <t>Net income</t>
        </is>
      </c>
      <c r="B53" s="5" t="n">
        <v>133606</v>
      </c>
      <c r="E53" s="5" t="n">
        <v>133606</v>
      </c>
    </row>
    <row r="54">
      <c r="A54" s="4" t="inlineStr">
        <is>
          <t>Other comprehensive loss</t>
        </is>
      </c>
      <c r="B54" s="5" t="n">
        <v>-989</v>
      </c>
      <c r="F54" s="5" t="n">
        <v>-989</v>
      </c>
    </row>
    <row r="55">
      <c r="A55" s="4" t="inlineStr">
        <is>
          <t>Total comprehensive income/(loss)</t>
        </is>
      </c>
      <c r="B55" s="5" t="n">
        <v>132617</v>
      </c>
      <c r="E55" s="5" t="n">
        <v>133606</v>
      </c>
      <c r="F55" s="5" t="n">
        <v>-989</v>
      </c>
    </row>
    <row r="56">
      <c r="A56" s="4" t="inlineStr">
        <is>
          <t>Ending balance (shares) at Jan. 01, 2022</t>
        </is>
      </c>
      <c r="C56" s="5" t="n">
        <v>62384</v>
      </c>
    </row>
    <row r="57">
      <c r="A57" s="4" t="inlineStr">
        <is>
          <t>Ending balance at Jan. 01, 2022</t>
        </is>
      </c>
      <c r="B57" s="5" t="n">
        <v>1207176</v>
      </c>
      <c r="C57" s="6" t="n">
        <v>548425</v>
      </c>
      <c r="D57" s="5" t="n">
        <v>-408788</v>
      </c>
      <c r="E57" s="5" t="n">
        <v>1071550</v>
      </c>
      <c r="F57" s="5" t="n">
        <v>-4011</v>
      </c>
    </row>
    <row r="58">
      <c r="A58" s="4" t="inlineStr">
        <is>
          <t>Beginning balance (shares) at Oct. 02, 2021</t>
        </is>
      </c>
      <c r="C58" s="5" t="n">
        <v>61931</v>
      </c>
    </row>
    <row r="59">
      <c r="A59" s="4" t="inlineStr">
        <is>
          <t>Beginning balance at Oct. 02, 2021</t>
        </is>
      </c>
      <c r="B59" s="5" t="n">
        <v>1095237</v>
      </c>
      <c r="C59" s="6" t="n">
        <v>550117</v>
      </c>
      <c r="D59" s="5" t="n">
        <v>-400412</v>
      </c>
      <c r="E59" s="5" t="n">
        <v>948554</v>
      </c>
      <c r="F59" s="5" t="n">
        <v>-3022</v>
      </c>
    </row>
    <row r="60">
      <c r="A60" s="3" t="inlineStr">
        <is>
          <t>Increase (Decrease) in Stockholders' Equity [Roll Forward]</t>
        </is>
      </c>
    </row>
    <row r="61">
      <c r="A61" s="4" t="inlineStr">
        <is>
          <t>Net income</t>
        </is>
      </c>
      <c r="B61" s="5" t="n">
        <v>249607</v>
      </c>
    </row>
    <row r="62">
      <c r="A62" s="4" t="inlineStr">
        <is>
          <t>Other comprehensive loss</t>
        </is>
      </c>
      <c r="B62" s="5" t="n">
        <v>-5347</v>
      </c>
    </row>
    <row r="63">
      <c r="A63" s="4" t="inlineStr">
        <is>
          <t>Total comprehensive income/(loss)</t>
        </is>
      </c>
      <c r="B63" s="5" t="n">
        <v>244260</v>
      </c>
    </row>
    <row r="64">
      <c r="A64" s="4" t="inlineStr">
        <is>
          <t>Ending balance (shares) at Apr. 02, 2022</t>
        </is>
      </c>
      <c r="C64" s="5" t="n">
        <v>59468</v>
      </c>
    </row>
    <row r="65">
      <c r="A65" s="4" t="inlineStr">
        <is>
          <t>Ending balance at Apr. 02, 2022</t>
        </is>
      </c>
      <c r="B65" s="5" t="n">
        <v>1137252</v>
      </c>
      <c r="C65" s="6" t="n">
        <v>522864</v>
      </c>
      <c r="D65" s="5" t="n">
        <v>-554684</v>
      </c>
      <c r="E65" s="5" t="n">
        <v>1177441</v>
      </c>
      <c r="F65" s="5" t="n">
        <v>-8369</v>
      </c>
    </row>
    <row r="66">
      <c r="A66" s="4" t="inlineStr">
        <is>
          <t>Beginning balance (shares) at Jan. 01, 2022</t>
        </is>
      </c>
      <c r="C66" s="5" t="n">
        <v>62384</v>
      </c>
    </row>
    <row r="67">
      <c r="A67" s="4" t="inlineStr">
        <is>
          <t>Beginning balance at Jan. 01, 2022</t>
        </is>
      </c>
      <c r="B67" s="5" t="n">
        <v>1207176</v>
      </c>
      <c r="C67" s="6" t="n">
        <v>548425</v>
      </c>
      <c r="D67" s="5" t="n">
        <v>-408788</v>
      </c>
      <c r="E67" s="5" t="n">
        <v>1071550</v>
      </c>
      <c r="F67" s="5" t="n">
        <v>-4011</v>
      </c>
    </row>
    <row r="68">
      <c r="A68" s="3" t="inlineStr">
        <is>
          <t>Increase (Decrease) in Stockholders' Equity [Roll Forward]</t>
        </is>
      </c>
    </row>
    <row r="69">
      <c r="A69" s="4" t="inlineStr">
        <is>
          <t>Issuance of stock for services rendered (shares)</t>
        </is>
      </c>
      <c r="C69" s="5" t="n">
        <v>4</v>
      </c>
    </row>
    <row r="70">
      <c r="A70" s="4" t="inlineStr">
        <is>
          <t>Issuance of stock for services rendered</t>
        </is>
      </c>
      <c r="B70" s="5" t="n">
        <v>237</v>
      </c>
      <c r="C70" s="6" t="n">
        <v>202</v>
      </c>
      <c r="D70" s="5" t="n">
        <v>35</v>
      </c>
    </row>
    <row r="71">
      <c r="A71" s="4" t="inlineStr">
        <is>
          <t>Repurchase of common stock (shares)</t>
        </is>
      </c>
      <c r="C71" s="5" t="n">
        <v>-2944</v>
      </c>
    </row>
    <row r="72">
      <c r="A72" s="4" t="inlineStr">
        <is>
          <t>Repurchase of common stock</t>
        </is>
      </c>
      <c r="B72" s="5" t="n">
        <v>-176153</v>
      </c>
      <c r="C72" s="6" t="n">
        <v>-30000</v>
      </c>
      <c r="D72" s="5" t="n">
        <v>-146153</v>
      </c>
    </row>
    <row r="73">
      <c r="A73" s="4" t="inlineStr">
        <is>
          <t>Issuance of shares for equity based compensation (shares)</t>
        </is>
      </c>
      <c r="C73" s="5" t="n">
        <v>24</v>
      </c>
    </row>
    <row r="74">
      <c r="A74" s="4" t="inlineStr">
        <is>
          <t>Issuance of shares for equity-based compensation</t>
        </is>
      </c>
      <c r="B74" s="5" t="n">
        <v>0</v>
      </c>
      <c r="C74" s="6" t="n">
        <v>-222</v>
      </c>
      <c r="D74" s="5" t="n">
        <v>222</v>
      </c>
    </row>
    <row r="75">
      <c r="A75" s="4" t="inlineStr">
        <is>
          <t>Equity-based compensation</t>
        </is>
      </c>
      <c r="B75" s="5" t="n">
        <v>4459</v>
      </c>
      <c r="C75" s="6" t="n">
        <v>4459</v>
      </c>
    </row>
    <row r="76">
      <c r="A76" s="4" t="inlineStr">
        <is>
          <t>Cash dividend declared</t>
        </is>
      </c>
      <c r="B76" s="5" t="n">
        <v>-10110</v>
      </c>
      <c r="E76" s="5" t="n">
        <v>-10110</v>
      </c>
    </row>
    <row r="77">
      <c r="A77" s="4" t="inlineStr">
        <is>
          <t>Net income</t>
        </is>
      </c>
      <c r="B77" s="5" t="n">
        <v>116001</v>
      </c>
      <c r="E77" s="5" t="n">
        <v>116001</v>
      </c>
    </row>
    <row r="78">
      <c r="A78" s="4" t="inlineStr">
        <is>
          <t>Other comprehensive loss</t>
        </is>
      </c>
      <c r="B78" s="5" t="n">
        <v>-4358</v>
      </c>
      <c r="F78" s="5" t="n">
        <v>-4358</v>
      </c>
    </row>
    <row r="79">
      <c r="A79" s="4" t="inlineStr">
        <is>
          <t>Total comprehensive income/(loss)</t>
        </is>
      </c>
      <c r="B79" s="5" t="n">
        <v>111643</v>
      </c>
      <c r="E79" s="5" t="n">
        <v>116001</v>
      </c>
      <c r="F79" s="5" t="n">
        <v>-4358</v>
      </c>
    </row>
    <row r="80">
      <c r="A80" s="4" t="inlineStr">
        <is>
          <t>Ending balance (shares) at Apr. 02, 2022</t>
        </is>
      </c>
      <c r="C80" s="5" t="n">
        <v>59468</v>
      </c>
    </row>
    <row r="81">
      <c r="A81" s="4" t="inlineStr">
        <is>
          <t>Ending balance at Apr. 02, 2022</t>
        </is>
      </c>
      <c r="B81" s="6" t="n">
        <v>1137252</v>
      </c>
      <c r="C81" s="6" t="n">
        <v>522864</v>
      </c>
      <c r="D81" s="6" t="n">
        <v>-554684</v>
      </c>
      <c r="E81" s="6" t="n">
        <v>1177441</v>
      </c>
      <c r="F81" s="6" t="n">
        <v>-8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Operating information by segment)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Net revenue:</t>
        </is>
      </c>
    </row>
    <row r="4">
      <c r="A4" s="4" t="inlineStr">
        <is>
          <t>Net revenue</t>
        </is>
      </c>
      <c r="B4" s="6" t="n">
        <v>384282</v>
      </c>
      <c r="C4" s="6" t="n">
        <v>340163</v>
      </c>
      <c r="D4" s="6" t="n">
        <v>845170</v>
      </c>
      <c r="E4" s="6" t="n">
        <v>608020</v>
      </c>
    </row>
    <row r="5">
      <c r="A5" s="3" t="inlineStr">
        <is>
          <t>Income from operations:</t>
        </is>
      </c>
    </row>
    <row r="6">
      <c r="A6" s="4" t="inlineStr">
        <is>
          <t>Income from operations</t>
        </is>
      </c>
      <c r="B6" s="5" t="n">
        <v>129341</v>
      </c>
      <c r="C6" s="5" t="n">
        <v>83114</v>
      </c>
      <c r="D6" s="5" t="n">
        <v>280451</v>
      </c>
      <c r="E6" s="5" t="n">
        <v>137156</v>
      </c>
    </row>
    <row r="7">
      <c r="A7" s="4" t="inlineStr">
        <is>
          <t>Capital Equipment</t>
        </is>
      </c>
    </row>
    <row r="8">
      <c r="A8" s="3" t="inlineStr">
        <is>
          <t>Net revenue:</t>
        </is>
      </c>
    </row>
    <row r="9">
      <c r="A9" s="4" t="inlineStr">
        <is>
          <t>Net revenue</t>
        </is>
      </c>
      <c r="B9" s="5" t="n">
        <v>333909</v>
      </c>
      <c r="C9" s="5" t="n">
        <v>288446</v>
      </c>
      <c r="D9" s="5" t="n">
        <v>742437</v>
      </c>
      <c r="E9" s="5" t="n">
        <v>511535</v>
      </c>
    </row>
    <row r="10">
      <c r="A10" s="3" t="inlineStr">
        <is>
          <t>Income from operations:</t>
        </is>
      </c>
    </row>
    <row r="11">
      <c r="A11" s="4" t="inlineStr">
        <is>
          <t>Income from operations</t>
        </is>
      </c>
      <c r="B11" s="5" t="n">
        <v>111200</v>
      </c>
      <c r="C11" s="5" t="n">
        <v>66101</v>
      </c>
      <c r="D11" s="5" t="n">
        <v>243219</v>
      </c>
      <c r="E11" s="5" t="n">
        <v>110994</v>
      </c>
    </row>
    <row r="12">
      <c r="A12" s="4" t="inlineStr">
        <is>
          <t>APS</t>
        </is>
      </c>
    </row>
    <row r="13">
      <c r="A13" s="3" t="inlineStr">
        <is>
          <t>Net revenue:</t>
        </is>
      </c>
    </row>
    <row r="14">
      <c r="A14" s="4" t="inlineStr">
        <is>
          <t>Net revenue</t>
        </is>
      </c>
      <c r="B14" s="5" t="n">
        <v>50373</v>
      </c>
      <c r="C14" s="5" t="n">
        <v>51717</v>
      </c>
      <c r="D14" s="5" t="n">
        <v>102733</v>
      </c>
      <c r="E14" s="5" t="n">
        <v>96485</v>
      </c>
    </row>
    <row r="15">
      <c r="A15" s="3" t="inlineStr">
        <is>
          <t>Income from operations:</t>
        </is>
      </c>
    </row>
    <row r="16">
      <c r="A16" s="4" t="inlineStr">
        <is>
          <t>Income from operations</t>
        </is>
      </c>
      <c r="B16" s="6" t="n">
        <v>18141</v>
      </c>
      <c r="C16" s="6" t="n">
        <v>17013</v>
      </c>
      <c r="D16" s="6" t="n">
        <v>37232</v>
      </c>
      <c r="E16" s="6" t="n">
        <v>2616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net revenue by Capital Equipment end markets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Segment Reporting, Revenue Reconciling Item [Line Items]</t>
        </is>
      </c>
    </row>
    <row r="4">
      <c r="A4" s="4" t="inlineStr">
        <is>
          <t>Revenues</t>
        </is>
      </c>
      <c r="B4" s="6" t="n">
        <v>384282</v>
      </c>
      <c r="C4" s="6" t="n">
        <v>340163</v>
      </c>
      <c r="D4" s="6" t="n">
        <v>845170</v>
      </c>
      <c r="E4" s="6" t="n">
        <v>608020</v>
      </c>
    </row>
    <row r="5">
      <c r="A5" s="4" t="inlineStr">
        <is>
          <t>Capital Equipment</t>
        </is>
      </c>
    </row>
    <row r="6">
      <c r="A6" s="3" t="inlineStr">
        <is>
          <t>Segment Reporting, Revenue Reconciling Item [Line Items]</t>
        </is>
      </c>
    </row>
    <row r="7">
      <c r="A7" s="4" t="inlineStr">
        <is>
          <t>Revenues</t>
        </is>
      </c>
      <c r="B7" s="5" t="n">
        <v>333909</v>
      </c>
      <c r="C7" s="5" t="n">
        <v>288446</v>
      </c>
      <c r="D7" s="5" t="n">
        <v>742437</v>
      </c>
      <c r="E7" s="5" t="n">
        <v>511535</v>
      </c>
    </row>
    <row r="8">
      <c r="A8" s="4" t="inlineStr">
        <is>
          <t>Capital Equipment | General Semiconductor</t>
        </is>
      </c>
    </row>
    <row r="9">
      <c r="A9" s="3" t="inlineStr">
        <is>
          <t>Segment Reporting, Revenue Reconciling Item [Line Items]</t>
        </is>
      </c>
    </row>
    <row r="10">
      <c r="A10" s="4" t="inlineStr">
        <is>
          <t>Revenues</t>
        </is>
      </c>
      <c r="B10" s="5" t="n">
        <v>198694</v>
      </c>
      <c r="C10" s="5" t="n">
        <v>189083</v>
      </c>
      <c r="D10" s="5" t="n">
        <v>447217</v>
      </c>
      <c r="E10" s="5" t="n">
        <v>352669</v>
      </c>
    </row>
    <row r="11">
      <c r="A11" s="4" t="inlineStr">
        <is>
          <t>Capital Equipment | Automotive &amp; Industrial</t>
        </is>
      </c>
    </row>
    <row r="12">
      <c r="A12" s="3" t="inlineStr">
        <is>
          <t>Segment Reporting, Revenue Reconciling Item [Line Items]</t>
        </is>
      </c>
    </row>
    <row r="13">
      <c r="A13" s="4" t="inlineStr">
        <is>
          <t>Revenues</t>
        </is>
      </c>
      <c r="B13" s="5" t="n">
        <v>58700</v>
      </c>
      <c r="C13" s="5" t="n">
        <v>41957</v>
      </c>
      <c r="D13" s="5" t="n">
        <v>109348</v>
      </c>
      <c r="E13" s="5" t="n">
        <v>64929</v>
      </c>
    </row>
    <row r="14">
      <c r="A14" s="4" t="inlineStr">
        <is>
          <t>Capital Equipment | LED</t>
        </is>
      </c>
    </row>
    <row r="15">
      <c r="A15" s="3" t="inlineStr">
        <is>
          <t>Segment Reporting, Revenue Reconciling Item [Line Items]</t>
        </is>
      </c>
    </row>
    <row r="16">
      <c r="A16" s="4" t="inlineStr">
        <is>
          <t>Revenues</t>
        </is>
      </c>
      <c r="B16" s="5" t="n">
        <v>42036</v>
      </c>
      <c r="C16" s="5" t="n">
        <v>50740</v>
      </c>
      <c r="D16" s="5" t="n">
        <v>108191</v>
      </c>
      <c r="E16" s="5" t="n">
        <v>83121</v>
      </c>
    </row>
    <row r="17">
      <c r="A17" s="4" t="inlineStr">
        <is>
          <t>Capital Equipment | Memory</t>
        </is>
      </c>
    </row>
    <row r="18">
      <c r="A18" s="3" t="inlineStr">
        <is>
          <t>Segment Reporting, Revenue Reconciling Item [Line Items]</t>
        </is>
      </c>
    </row>
    <row r="19">
      <c r="A19" s="4" t="inlineStr">
        <is>
          <t>Revenues</t>
        </is>
      </c>
      <c r="B19" s="6" t="n">
        <v>34479</v>
      </c>
      <c r="C19" s="6" t="n">
        <v>6666</v>
      </c>
      <c r="D19" s="6" t="n">
        <v>77681</v>
      </c>
      <c r="E19" s="6" t="n">
        <v>108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Capital expenditures, depreciation and amortization expense by segment)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Segment Reporting, Other Significant Reconciling Item [Line Items]</t>
        </is>
      </c>
    </row>
    <row r="4">
      <c r="A4" s="4" t="inlineStr">
        <is>
          <t>Capital expenditures</t>
        </is>
      </c>
      <c r="B4" s="6" t="n">
        <v>3384</v>
      </c>
      <c r="C4" s="6" t="n">
        <v>5121</v>
      </c>
      <c r="D4" s="6" t="n">
        <v>6260</v>
      </c>
      <c r="E4" s="6" t="n">
        <v>8808</v>
      </c>
    </row>
    <row r="5">
      <c r="A5" s="3" t="inlineStr">
        <is>
          <t>Depreciation and amortization expense:</t>
        </is>
      </c>
    </row>
    <row r="6">
      <c r="A6" s="4" t="inlineStr">
        <is>
          <t>Depreciation expense</t>
        </is>
      </c>
      <c r="B6" s="5" t="n">
        <v>4073</v>
      </c>
      <c r="C6" s="5" t="n">
        <v>3245</v>
      </c>
      <c r="D6" s="5" t="n">
        <v>8129</v>
      </c>
      <c r="E6" s="5" t="n">
        <v>6434</v>
      </c>
    </row>
    <row r="7">
      <c r="A7" s="4" t="inlineStr">
        <is>
          <t>Amortization expense</t>
        </is>
      </c>
      <c r="B7" s="5" t="n">
        <v>1151</v>
      </c>
      <c r="C7" s="5" t="n">
        <v>1355</v>
      </c>
      <c r="D7" s="5" t="n">
        <v>2434</v>
      </c>
      <c r="E7" s="5" t="n">
        <v>3313</v>
      </c>
    </row>
    <row r="8">
      <c r="A8" s="4" t="inlineStr">
        <is>
          <t>Capital Equipment</t>
        </is>
      </c>
    </row>
    <row r="9">
      <c r="A9" s="3" t="inlineStr">
        <is>
          <t>Segment Reporting, Other Significant Reconciling Item [Line Items]</t>
        </is>
      </c>
    </row>
    <row r="10">
      <c r="A10" s="4" t="inlineStr">
        <is>
          <t>Capital expenditures</t>
        </is>
      </c>
      <c r="B10" s="5" t="n">
        <v>2467</v>
      </c>
      <c r="C10" s="5" t="n">
        <v>3456</v>
      </c>
      <c r="D10" s="5" t="n">
        <v>4433</v>
      </c>
      <c r="E10" s="5" t="n">
        <v>5595</v>
      </c>
    </row>
    <row r="11">
      <c r="A11" s="3" t="inlineStr">
        <is>
          <t>Depreciation and amortization expense:</t>
        </is>
      </c>
    </row>
    <row r="12">
      <c r="A12" s="4" t="inlineStr">
        <is>
          <t>Depreciation expense</t>
        </is>
      </c>
      <c r="B12" s="5" t="n">
        <v>2256</v>
      </c>
      <c r="C12" s="5" t="n">
        <v>1619</v>
      </c>
      <c r="D12" s="5" t="n">
        <v>4539</v>
      </c>
      <c r="E12" s="5" t="n">
        <v>3182</v>
      </c>
    </row>
    <row r="13">
      <c r="A13" s="4" t="inlineStr">
        <is>
          <t>Amortization expense</t>
        </is>
      </c>
      <c r="B13" s="5" t="n">
        <v>921</v>
      </c>
      <c r="C13" s="5" t="n">
        <v>855</v>
      </c>
      <c r="D13" s="5" t="n">
        <v>1933</v>
      </c>
      <c r="E13" s="5" t="n">
        <v>1906</v>
      </c>
    </row>
    <row r="14">
      <c r="A14" s="4" t="inlineStr">
        <is>
          <t>APS</t>
        </is>
      </c>
    </row>
    <row r="15">
      <c r="A15" s="3" t="inlineStr">
        <is>
          <t>Segment Reporting, Other Significant Reconciling Item [Line Items]</t>
        </is>
      </c>
    </row>
    <row r="16">
      <c r="A16" s="4" t="inlineStr">
        <is>
          <t>Capital expenditures</t>
        </is>
      </c>
      <c r="B16" s="5" t="n">
        <v>917</v>
      </c>
      <c r="C16" s="5" t="n">
        <v>1665</v>
      </c>
      <c r="D16" s="5" t="n">
        <v>1827</v>
      </c>
      <c r="E16" s="5" t="n">
        <v>3213</v>
      </c>
    </row>
    <row r="17">
      <c r="A17" s="3" t="inlineStr">
        <is>
          <t>Depreciation and amortization expense:</t>
        </is>
      </c>
    </row>
    <row r="18">
      <c r="A18" s="4" t="inlineStr">
        <is>
          <t>Depreciation expense</t>
        </is>
      </c>
      <c r="B18" s="5" t="n">
        <v>1817</v>
      </c>
      <c r="C18" s="5" t="n">
        <v>1626</v>
      </c>
      <c r="D18" s="5" t="n">
        <v>3590</v>
      </c>
      <c r="E18" s="5" t="n">
        <v>3252</v>
      </c>
    </row>
    <row r="19">
      <c r="A19" s="4" t="inlineStr">
        <is>
          <t>Amortization expense</t>
        </is>
      </c>
      <c r="B19" s="6" t="n">
        <v>230</v>
      </c>
      <c r="C19" s="6" t="n">
        <v>500</v>
      </c>
      <c r="D19" s="6" t="n">
        <v>501</v>
      </c>
      <c r="E19" s="6" t="n">
        <v>14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CONCENTRATIONS (Reserve for product warranty activity)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3" t="inlineStr">
        <is>
          <t>Movement in Standard and Extended Product Warranty, Increase (Decrease) [Roll Forward]</t>
        </is>
      </c>
    </row>
    <row r="4">
      <c r="A4" s="4" t="inlineStr">
        <is>
          <t>Reserve for warranty, beginning of period</t>
        </is>
      </c>
      <c r="B4" s="6" t="n">
        <v>17110</v>
      </c>
      <c r="C4" s="6" t="n">
        <v>12136</v>
      </c>
      <c r="D4" s="6" t="n">
        <v>16961</v>
      </c>
      <c r="E4" s="6" t="n">
        <v>9576</v>
      </c>
    </row>
    <row r="5">
      <c r="A5" s="4" t="inlineStr">
        <is>
          <t>Provision for warranty</t>
        </is>
      </c>
      <c r="B5" s="5" t="n">
        <v>2191</v>
      </c>
      <c r="C5" s="5" t="n">
        <v>6029</v>
      </c>
      <c r="D5" s="5" t="n">
        <v>6159</v>
      </c>
      <c r="E5" s="5" t="n">
        <v>11329</v>
      </c>
    </row>
    <row r="6">
      <c r="A6" s="4" t="inlineStr">
        <is>
          <t>Utilization of reserve</t>
        </is>
      </c>
      <c r="B6" s="5" t="n">
        <v>-3783</v>
      </c>
      <c r="C6" s="5" t="n">
        <v>-2591</v>
      </c>
      <c r="D6" s="5" t="n">
        <v>-7602</v>
      </c>
      <c r="E6" s="5" t="n">
        <v>-5331</v>
      </c>
    </row>
    <row r="7">
      <c r="A7" s="4" t="inlineStr">
        <is>
          <t>Reserve for warranty, end of period</t>
        </is>
      </c>
      <c r="B7" s="6" t="n">
        <v>15518</v>
      </c>
      <c r="C7" s="6" t="n">
        <v>15574</v>
      </c>
      <c r="D7" s="6" t="n">
        <v>15518</v>
      </c>
      <c r="E7" s="6" t="n">
        <v>1557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CONCENTRATIONS (Obligations not reflected on the Consolidated Balance Sheet) (Details) $ in Thousands</t>
        </is>
      </c>
      <c r="B1" s="2" t="inlineStr">
        <is>
          <t>Apr. 02, 2022USD ($)</t>
        </is>
      </c>
    </row>
    <row r="2">
      <c r="A2" s="3" t="inlineStr">
        <is>
          <t>Commitments and Contingencies Disclosure [Abstract]</t>
        </is>
      </c>
    </row>
    <row r="3">
      <c r="A3" s="4" t="inlineStr">
        <is>
          <t>Inventory purchase obligation</t>
        </is>
      </c>
      <c r="B3" s="6" t="n">
        <v>412385</v>
      </c>
    </row>
    <row r="4">
      <c r="A4" s="4" t="inlineStr">
        <is>
          <t>Inventory purchase obligation, Payments due by fiscal year 2022</t>
        </is>
      </c>
      <c r="B4" s="5" t="n">
        <v>76877</v>
      </c>
    </row>
    <row r="5">
      <c r="A5" s="4" t="inlineStr">
        <is>
          <t>Inventory purchase obligation, Payments due by fiscal year 2023</t>
        </is>
      </c>
      <c r="B5" s="5" t="n">
        <v>335508</v>
      </c>
    </row>
    <row r="6">
      <c r="A6" s="4" t="inlineStr">
        <is>
          <t>Inventory purchase obligation, Payments due by fiscal year 2024</t>
        </is>
      </c>
      <c r="B6" s="5" t="n">
        <v>0</v>
      </c>
    </row>
    <row r="7">
      <c r="A7" s="4" t="inlineStr">
        <is>
          <t>Inventory purchase obligation, Payments due by fiscal year 2025</t>
        </is>
      </c>
      <c r="B7" s="5" t="n">
        <v>0</v>
      </c>
    </row>
    <row r="8">
      <c r="A8" s="4" t="inlineStr">
        <is>
          <t>Inventory purchase obligation, Payments due by fiscal year 2026</t>
        </is>
      </c>
      <c r="B8" s="5" t="n">
        <v>0</v>
      </c>
    </row>
    <row r="9">
      <c r="A9" s="4" t="inlineStr">
        <is>
          <t>Inventory purchase obligation, Payments due by fiscal year thereafter</t>
        </is>
      </c>
      <c r="B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MMITMENTS, CONTINGENCIES AND CONCENTRATIONS (Significant customer concentrations as a percentage of net revenue) (Details) - Revenue Benchmark - Customer Concentration Risk</t>
        </is>
      </c>
      <c r="B1" s="2" t="inlineStr">
        <is>
          <t>6 Months Ended</t>
        </is>
      </c>
    </row>
    <row r="2">
      <c r="B2" s="2" t="inlineStr">
        <is>
          <t>Apr. 03, 2021</t>
        </is>
      </c>
    </row>
    <row r="3">
      <c r="A3" s="4" t="inlineStr">
        <is>
          <t>ASE Technology Holding Co</t>
        </is>
      </c>
    </row>
    <row r="4">
      <c r="A4" s="3" t="inlineStr">
        <is>
          <t>Concentration Risk [Line Items]</t>
        </is>
      </c>
    </row>
    <row r="5">
      <c r="A5" s="4" t="inlineStr">
        <is>
          <t>Customer concentrations risk percentage</t>
        </is>
      </c>
      <c r="B5" s="4" t="inlineStr">
        <is>
          <t>21.70%</t>
        </is>
      </c>
    </row>
    <row r="6">
      <c r="A6" s="4" t="inlineStr">
        <is>
          <t>Haoseng Industrial Co., Ltd. (1)</t>
        </is>
      </c>
    </row>
    <row r="7">
      <c r="A7" s="3" t="inlineStr">
        <is>
          <t>Concentration Risk [Line Items]</t>
        </is>
      </c>
    </row>
    <row r="8">
      <c r="A8" s="4" t="inlineStr">
        <is>
          <t>Customer concentrations risk percentage</t>
        </is>
      </c>
      <c r="B8" s="4" t="inlineStr">
        <is>
          <t>1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CONCENTRATIONS (Significant customer concentrations as a percentage of total accounts receivable) (Details) - Accounts Receivable - Customer Concentration Risk</t>
        </is>
      </c>
      <c r="B1" s="2" t="inlineStr">
        <is>
          <t>6 Months Ended</t>
        </is>
      </c>
    </row>
    <row r="2">
      <c r="B2" s="2" t="inlineStr">
        <is>
          <t>Apr. 02, 2022</t>
        </is>
      </c>
      <c r="C2" s="2" t="inlineStr">
        <is>
          <t>Apr. 03, 2021</t>
        </is>
      </c>
    </row>
    <row r="3">
      <c r="A3" s="4" t="inlineStr">
        <is>
          <t>Haoseng Industrial Co., Ltd. (1)</t>
        </is>
      </c>
    </row>
    <row r="4">
      <c r="A4" s="3" t="inlineStr">
        <is>
          <t>Concentration Risk [Line Items]</t>
        </is>
      </c>
    </row>
    <row r="5">
      <c r="A5" s="4" t="inlineStr">
        <is>
          <t>Customer concentrations risk percentage</t>
        </is>
      </c>
      <c r="B5" s="4" t="inlineStr">
        <is>
          <t>12.40%</t>
        </is>
      </c>
      <c r="C5" s="4" t="inlineStr">
        <is>
          <t>16.40%</t>
        </is>
      </c>
    </row>
    <row r="6">
      <c r="A6" s="4" t="inlineStr">
        <is>
          <t>Huatian TechnologyGroup [Member]</t>
        </is>
      </c>
    </row>
    <row r="7">
      <c r="A7" s="3" t="inlineStr">
        <is>
          <t>Concentration Risk [Line Items]</t>
        </is>
      </c>
    </row>
    <row r="8">
      <c r="A8" s="4" t="inlineStr">
        <is>
          <t>Customer concentrations risk percentage</t>
        </is>
      </c>
      <c r="B8" s="4" t="inlineStr">
        <is>
          <t>23.50%</t>
        </is>
      </c>
      <c r="C8" s="4" t="inlineStr">
        <is>
          <t>13.8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CONCENTRATIONS - Narrative (Details) $ in Millions</t>
        </is>
      </c>
      <c r="B1" s="2" t="inlineStr">
        <is>
          <t>6 Months Ended</t>
        </is>
      </c>
    </row>
    <row r="2">
      <c r="B2" s="2" t="inlineStr">
        <is>
          <t>Apr. 02, 2022USD ($)</t>
        </is>
      </c>
    </row>
    <row r="3">
      <c r="A3" s="3" t="inlineStr">
        <is>
          <t>Other Commitments [Line Items]</t>
        </is>
      </c>
    </row>
    <row r="4">
      <c r="A4" s="4" t="inlineStr">
        <is>
          <t>Period of warranty for manufacturing defects</t>
        </is>
      </c>
      <c r="B4" s="4" t="inlineStr">
        <is>
          <t>1 year</t>
        </is>
      </c>
    </row>
    <row r="5">
      <c r="A5" s="4" t="inlineStr">
        <is>
          <t>Unfunded Capital Commitment</t>
        </is>
      </c>
    </row>
    <row r="6">
      <c r="A6" s="3" t="inlineStr">
        <is>
          <t>Other Commitments [Line Items]</t>
        </is>
      </c>
    </row>
    <row r="7">
      <c r="A7" s="4" t="inlineStr">
        <is>
          <t>Other Commitment</t>
        </is>
      </c>
      <c r="B7" s="6" t="n">
        <v>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 ASR - $ / shares</t>
        </is>
      </c>
      <c r="B1" s="2" t="inlineStr">
        <is>
          <t>Apr. 22, 2022</t>
        </is>
      </c>
      <c r="C1" s="2" t="inlineStr">
        <is>
          <t>Mar. 10, 2022</t>
        </is>
      </c>
      <c r="D1" s="2" t="inlineStr">
        <is>
          <t>Apr. 22, 2022</t>
        </is>
      </c>
    </row>
    <row r="2">
      <c r="A2" s="3" t="inlineStr">
        <is>
          <t>Subsequent Event [Line Items]</t>
        </is>
      </c>
    </row>
    <row r="3">
      <c r="A3" s="4" t="inlineStr">
        <is>
          <t>Shares repurchased in period (shares)</t>
        </is>
      </c>
      <c r="C3" s="5" t="n">
        <v>2449900</v>
      </c>
    </row>
    <row r="4">
      <c r="A4" s="4" t="inlineStr">
        <is>
          <t>Subsequent Event</t>
        </is>
      </c>
    </row>
    <row r="5">
      <c r="A5" s="3" t="inlineStr">
        <is>
          <t>Subsequent Event [Line Items]</t>
        </is>
      </c>
    </row>
    <row r="6">
      <c r="A6" s="4" t="inlineStr">
        <is>
          <t>Shares repurchased in period (shares)</t>
        </is>
      </c>
      <c r="B6" s="5" t="n">
        <v>344500</v>
      </c>
      <c r="D6" s="5" t="n">
        <v>2794400</v>
      </c>
    </row>
    <row r="7">
      <c r="A7" s="4" t="inlineStr">
        <is>
          <t>Average repurchase price (in USD per share)</t>
        </is>
      </c>
      <c r="D7" s="7" t="n">
        <v>53.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pr. 02, 2022</t>
        </is>
      </c>
      <c r="C2" s="2" t="inlineStr">
        <is>
          <t>Apr. 03, 2021</t>
        </is>
      </c>
    </row>
    <row r="3">
      <c r="A3" s="3" t="inlineStr">
        <is>
          <t>CASH FLOWS FROM OPERATING ACTIVITIES:</t>
        </is>
      </c>
    </row>
    <row r="4">
      <c r="A4" s="4" t="inlineStr">
        <is>
          <t>Net income</t>
        </is>
      </c>
      <c r="B4" s="6" t="n">
        <v>249607</v>
      </c>
      <c r="C4" s="6" t="n">
        <v>119683</v>
      </c>
    </row>
    <row r="5">
      <c r="A5" s="3" t="inlineStr">
        <is>
          <t>Adjustments to reconcile net income to net cash provided by operating activities:</t>
        </is>
      </c>
    </row>
    <row r="6">
      <c r="A6" s="4" t="inlineStr">
        <is>
          <t>Depreciation and amortization</t>
        </is>
      </c>
      <c r="B6" s="5" t="n">
        <v>10563</v>
      </c>
      <c r="C6" s="5" t="n">
        <v>9748</v>
      </c>
    </row>
    <row r="7">
      <c r="A7" s="4" t="inlineStr">
        <is>
          <t>Equity-based compensation and employee benefits</t>
        </is>
      </c>
      <c r="B7" s="5" t="n">
        <v>10008</v>
      </c>
      <c r="C7" s="5" t="n">
        <v>7364</v>
      </c>
    </row>
    <row r="8">
      <c r="A8" s="4" t="inlineStr">
        <is>
          <t>Gain on disposal of equity method investments</t>
        </is>
      </c>
      <c r="B8" s="5" t="n">
        <v>0</v>
      </c>
      <c r="C8" s="5" t="n">
        <v>-1046</v>
      </c>
    </row>
    <row r="9">
      <c r="A9" s="4" t="inlineStr">
        <is>
          <t>Adjustment for doubtful accounts</t>
        </is>
      </c>
      <c r="B9" s="5" t="n">
        <v>-245</v>
      </c>
      <c r="C9" s="5" t="n">
        <v>-18</v>
      </c>
    </row>
    <row r="10">
      <c r="A10" s="4" t="inlineStr">
        <is>
          <t>Adjustment for inventory valuation</t>
        </is>
      </c>
      <c r="B10" s="5" t="n">
        <v>-140</v>
      </c>
      <c r="C10" s="5" t="n">
        <v>1136</v>
      </c>
    </row>
    <row r="11">
      <c r="A11" s="4" t="inlineStr">
        <is>
          <t>Deferred taxes</t>
        </is>
      </c>
      <c r="B11" s="5" t="n">
        <v>3584</v>
      </c>
      <c r="C11" s="5" t="n">
        <v>-3169</v>
      </c>
    </row>
    <row r="12">
      <c r="A12" s="4" t="inlineStr">
        <is>
          <t>Gain on disposal of property, plant and equipment</t>
        </is>
      </c>
      <c r="B12" s="5" t="n">
        <v>-98</v>
      </c>
      <c r="C12" s="5" t="n">
        <v>-14</v>
      </c>
    </row>
    <row r="13">
      <c r="A13" s="4" t="inlineStr">
        <is>
          <t>Unrealized foreign currency translation</t>
        </is>
      </c>
      <c r="B13" s="5" t="n">
        <v>-1412</v>
      </c>
      <c r="C13" s="5" t="n">
        <v>193</v>
      </c>
    </row>
    <row r="14">
      <c r="A14" s="4" t="inlineStr">
        <is>
          <t>Share of results of equity-method investee, net of tax</t>
        </is>
      </c>
      <c r="B14" s="5" t="n">
        <v>0</v>
      </c>
      <c r="C14" s="5" t="n">
        <v>-94</v>
      </c>
    </row>
    <row r="15">
      <c r="A15" s="3" t="inlineStr">
        <is>
          <t>Changes in operating assets and liabilities, net of assets and liabilities assumed in businesses combinations:</t>
        </is>
      </c>
    </row>
    <row r="16">
      <c r="A16" s="4" t="inlineStr">
        <is>
          <t>Accounts and other receivable</t>
        </is>
      </c>
      <c r="B16" s="5" t="n">
        <v>53430</v>
      </c>
      <c r="C16" s="5" t="n">
        <v>-109329</v>
      </c>
    </row>
    <row r="17">
      <c r="A17" s="4" t="inlineStr">
        <is>
          <t>Inventories</t>
        </is>
      </c>
      <c r="B17" s="5" t="n">
        <v>-44367</v>
      </c>
      <c r="C17" s="5" t="n">
        <v>-29307</v>
      </c>
    </row>
    <row r="18">
      <c r="A18" s="4" t="inlineStr">
        <is>
          <t>Prepaid expenses and other current assets</t>
        </is>
      </c>
      <c r="B18" s="5" t="n">
        <v>-27205</v>
      </c>
      <c r="C18" s="5" t="n">
        <v>-4390</v>
      </c>
    </row>
    <row r="19">
      <c r="A19" s="4" t="inlineStr">
        <is>
          <t>Accounts payable, accrued expenses and other current liabilities</t>
        </is>
      </c>
      <c r="B19" s="5" t="n">
        <v>-81318</v>
      </c>
      <c r="C19" s="5" t="n">
        <v>94259</v>
      </c>
    </row>
    <row r="20">
      <c r="A20" s="4" t="inlineStr">
        <is>
          <t>Income taxes payable</t>
        </is>
      </c>
      <c r="B20" s="5" t="n">
        <v>-4042</v>
      </c>
      <c r="C20" s="5" t="n">
        <v>-80</v>
      </c>
    </row>
    <row r="21">
      <c r="A21" s="4" t="inlineStr">
        <is>
          <t>Other, net</t>
        </is>
      </c>
      <c r="B21" s="5" t="n">
        <v>644</v>
      </c>
      <c r="C21" s="5" t="n">
        <v>596</v>
      </c>
    </row>
    <row r="22">
      <c r="A22" s="4" t="inlineStr">
        <is>
          <t>Net cash provided by operating activities</t>
        </is>
      </c>
      <c r="B22" s="5" t="n">
        <v>169009</v>
      </c>
      <c r="C22" s="5" t="n">
        <v>85720</v>
      </c>
    </row>
    <row r="23">
      <c r="A23" s="3" t="inlineStr">
        <is>
          <t>CASH FLOWS FROM INVESTING ACTIVITIES:</t>
        </is>
      </c>
    </row>
    <row r="24">
      <c r="A24" s="4" t="inlineStr">
        <is>
          <t>Payments to Acquire Businesses, Net of Cash Acquired</t>
        </is>
      </c>
      <c r="B24" s="5" t="n">
        <v>0</v>
      </c>
      <c r="C24" s="5" t="n">
        <v>26338</v>
      </c>
    </row>
    <row r="25">
      <c r="A25" s="4" t="inlineStr">
        <is>
          <t>Purchases of property, plant and equipment</t>
        </is>
      </c>
      <c r="B25" s="5" t="n">
        <v>-5658</v>
      </c>
      <c r="C25" s="5" t="n">
        <v>-8899</v>
      </c>
    </row>
    <row r="26">
      <c r="A26" s="4" t="inlineStr">
        <is>
          <t>Proceeds from sales of property, plant and equipment</t>
        </is>
      </c>
      <c r="B26" s="5" t="n">
        <v>119</v>
      </c>
      <c r="C26" s="5" t="n">
        <v>121</v>
      </c>
    </row>
    <row r="27">
      <c r="A27" s="4" t="inlineStr">
        <is>
          <t>Disposal of equity-method investments</t>
        </is>
      </c>
      <c r="B27" s="5" t="n">
        <v>0</v>
      </c>
      <c r="C27" s="5" t="n">
        <v>2115</v>
      </c>
    </row>
    <row r="28">
      <c r="A28" s="4" t="inlineStr">
        <is>
          <t>Purchase of short-term investments</t>
        </is>
      </c>
      <c r="B28" s="5" t="n">
        <v>-319000</v>
      </c>
      <c r="C28" s="5" t="n">
        <v>-140000</v>
      </c>
    </row>
    <row r="29">
      <c r="A29" s="4" t="inlineStr">
        <is>
          <t>Maturity of short-term investments</t>
        </is>
      </c>
      <c r="B29" s="5" t="n">
        <v>466000</v>
      </c>
      <c r="C29" s="5" t="n">
        <v>175000</v>
      </c>
    </row>
    <row r="30">
      <c r="A30" s="4" t="inlineStr">
        <is>
          <t>Net cash provided by investing activities</t>
        </is>
      </c>
      <c r="B30" s="5" t="n">
        <v>141461</v>
      </c>
      <c r="C30" s="5" t="n">
        <v>1999</v>
      </c>
    </row>
    <row r="31">
      <c r="A31" s="3" t="inlineStr">
        <is>
          <t>CASH FLOWS FROM FINANCING ACTIVITIES:</t>
        </is>
      </c>
    </row>
    <row r="32">
      <c r="A32" s="4" t="inlineStr">
        <is>
          <t>Payment on short-term debt</t>
        </is>
      </c>
      <c r="B32" s="5" t="n">
        <v>-54500</v>
      </c>
      <c r="C32" s="5" t="n">
        <v>-22750</v>
      </c>
    </row>
    <row r="33">
      <c r="A33" s="4" t="inlineStr">
        <is>
          <t>Payment for finance lease</t>
        </is>
      </c>
      <c r="B33" s="5" t="n">
        <v>-242</v>
      </c>
      <c r="C33" s="5" t="n">
        <v>-164</v>
      </c>
    </row>
    <row r="34">
      <c r="A34" s="4" t="inlineStr">
        <is>
          <t>Repurchase of common stock/treasury stock</t>
        </is>
      </c>
      <c r="B34" s="5" t="n">
        <v>-191539</v>
      </c>
      <c r="C34" s="5" t="n">
        <v>-2866</v>
      </c>
    </row>
    <row r="35">
      <c r="A35" s="4" t="inlineStr">
        <is>
          <t>Common stock cash dividends paid</t>
        </is>
      </c>
      <c r="B35" s="5" t="n">
        <v>-19283</v>
      </c>
      <c r="C35" s="5" t="n">
        <v>-16087</v>
      </c>
    </row>
    <row r="36">
      <c r="A36" s="4" t="inlineStr">
        <is>
          <t>Proceeds from short-term debt</t>
        </is>
      </c>
      <c r="B36" s="5" t="n">
        <v>54500</v>
      </c>
      <c r="C36" s="5" t="n">
        <v>22750</v>
      </c>
    </row>
    <row r="37">
      <c r="A37" s="4" t="inlineStr">
        <is>
          <t>Net cash used in financing activities</t>
        </is>
      </c>
      <c r="B37" s="5" t="n">
        <v>-211064</v>
      </c>
      <c r="C37" s="5" t="n">
        <v>-19117</v>
      </c>
    </row>
    <row r="38">
      <c r="A38" s="4" t="inlineStr">
        <is>
          <t>Effect of exchange rate changes on cash and cash equivalents</t>
        </is>
      </c>
      <c r="B38" s="5" t="n">
        <v>-1741</v>
      </c>
      <c r="C38" s="5" t="n">
        <v>604</v>
      </c>
    </row>
    <row r="39">
      <c r="A39" s="4" t="inlineStr">
        <is>
          <t>Changes in cash and cash equivalents</t>
        </is>
      </c>
      <c r="B39" s="5" t="n">
        <v>97665</v>
      </c>
      <c r="C39" s="5" t="n">
        <v>69206</v>
      </c>
    </row>
    <row r="40">
      <c r="A40" s="4" t="inlineStr">
        <is>
          <t>Cash and cash equivalents at beginning of period</t>
        </is>
      </c>
      <c r="B40" s="5" t="n">
        <v>362788</v>
      </c>
      <c r="C40" s="5" t="n">
        <v>188127</v>
      </c>
    </row>
    <row r="41">
      <c r="A41" s="4" t="inlineStr">
        <is>
          <t>Cash and cash equivalents at end of period</t>
        </is>
      </c>
      <c r="B41" s="5" t="n">
        <v>460453</v>
      </c>
      <c r="C41" s="5" t="n">
        <v>257333</v>
      </c>
    </row>
    <row r="42">
      <c r="A42" s="3" t="inlineStr">
        <is>
          <t>CASH PAID FOR:</t>
        </is>
      </c>
    </row>
    <row r="43">
      <c r="A43" s="4" t="inlineStr">
        <is>
          <t>Interest</t>
        </is>
      </c>
      <c r="B43" s="5" t="n">
        <v>137</v>
      </c>
      <c r="C43" s="5" t="n">
        <v>106</v>
      </c>
    </row>
    <row r="44">
      <c r="A44" s="4" t="inlineStr">
        <is>
          <t>Income taxes, net of refunds</t>
        </is>
      </c>
      <c r="B44" s="6" t="n">
        <v>32856</v>
      </c>
      <c r="C44" s="6" t="n">
        <v>215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02, 2022</t>
        </is>
      </c>
    </row>
    <row r="3">
      <c r="A3" s="3" t="inlineStr">
        <is>
          <t>Organization, Consolidation and Presentation of Financial Statements [Abstract]</t>
        </is>
      </c>
    </row>
    <row r="4">
      <c r="A4" s="4" t="inlineStr">
        <is>
          <t>BASIS OF PRESENTATION</t>
        </is>
      </c>
      <c r="B4" s="4" t="inlineStr">
        <is>
          <t>These consolidated condensed financial statements include the accounts of Kulicke and Soffa Industries, Inc. and its subsidiaries (“we,” “us,” “our,” or the “Company”) with appropriate elimination of intercompany balances and transactions. The interim consolidated condensed financial statements are unaudited and, in management's opinion, include all adjustments (consisting only of normal and recurring adjustments) necessary for a fair presentation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October 2, 2021, filed with the Securities and Exchange Commission, which includes Consolidated Balance Sheets as of October 2, 2021 and October 3, 2020, and the related Consolidated Statements of Operations, Statements of Comprehensive Income, Changes in Shareholders' Equity and Cash Flows for each of the years in the three-year period ended October 2, 2021. The results of operations for any interim period are not necessarily indicative of the results of operations for any other interim period or for a full year. Fiscal Year Each of the Company's first three fiscal quarters end on the Saturday that is 13 weeks after the end of the immediately preceding fiscal quarter. The fourth quarter of each fiscal year ends on the Saturday closest to September 30. Fiscal 2022 quarters end on January 1, 2022, April 2, 2022, July 2, 2022 and October 1, 2022. In fiscal years consisting of 53 weeks, the fourth quarter will consist of 14 weeks. Fiscal 2021 quarters ended on January 2, 2021, April 3, 2021, July 3, 2021 and October 2, 2021. 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IDM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 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carrying value and lives of fixed assets, goodwill and intangible assets, the valuation estimates and assessment of impairment and observable price adjustments, income taxe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pril 2, 2022. While there was no material impact to our consolidated condensed financial statements as of and for the quarter ended April 2, 2022, these estimates may change, as new events occur and additional information is obtained, as well as other factors related to COVID-19 that could materially impact our consolidated condensed financial statements in future reporting periods. Significant Accounting Policies Except for the accounting policies for contract assets and accelerated share repurchases described below, there have been no material changes to our significant accounting policies summarized in Note 1 "Basis of Presentation" to our Consolidated Financial Statements included in our Annual Report on Form 10-K for the fiscal year ended October 2, 2021. Contract Assets A contract asset is the Company’s right to consideration in exchange for goods or services that the Company has transferred to a customer. ASC 606, Revenue from Contracts with Customers , distinguishes between a contract asset and a receivable based on whether receipt of the consideration is conditional on something other than the passage of time. When the Company transfers control of goods or services to a customer before the customer pays consideration, the Company records either a contract asset or a receivable depending on the nature of the Company’s right to consideration for its performance. The point at which a contract asset becomes an account receivable may be earlier than the point at which an invoice is issued. The Company assesses a contract asset for impairment in accordance with ASC 310, Receivables . Accelerated Share Repurchase From time to time, the Company may enter into accelerated share repurchase (“ASR”) agreements with third-party financial institutions to repurchase shares of the Company’s common stock. Under an ASR agreement, in exchange for an up-front payment, the counterparty makes an initial delivery of shares of the Company's common stock during the purchase period of the relevant ASR. This initial delivery of shares represents the minimum number of shares that the Company may receive under an ASR agreement. Upon settlement of an ASR agreement, the counterparty may deliver additional shares, with the final number of shares delivered determined based on the volume-weighted average price of the Company’s common stock over the term of such ASR agreement, less an agreed-upon discount. The transactions are accounted for as equity transactions and are included in Treasury Stock when the shares are received, at which time there is an immediate reduction in the weighted-average common shares calculation for basic and diluted earnings per share. Recent Accounting Pronouncements Income Taxes In December 2019, the Financial Accounting Standards Board (“FASB”) issued ASU 2019-12, Income Taxes (Topic 740). The amendments in this ASU simplify the accounting for income taxes by removing certain exceptions to the general principles in Topic 740 and clarify and amend existing guidance. We adopted this ASU in the first quarter of fiscal 2022. The adoption of this ASU did not have a material impact on our consolidated condensed financial statements. Contracts in Entity's Own Equity In August 2020, FASB issued ASU 2020-06, Derivatives and Hedging - Contracts in Entity's Own Equity (Topic 815). The amendments in this ASU, among other changes, remove current guidance that allows an entity to rebut the presumption that potential share settlement be included in the diluted earnings per share calculation when an instrument may be settled in cash or shares if the entity has a history or policy of cash settlement. These amendments affect any instrument that may be settled in cash or shares and, therefore, affects the diluted earnings per share calculation for both convertible instruments and contracts in an entity's own equity. We elected to early adopt this ASU in the second quarter of fiscal 2022. The adoption of this ASU did not have a material impact on our consolidated condensed financial statements. Codification Improvements In October 2020, the FASB issued ASU 2020-10, Codification Improvements . The amendments in this ASU affect a wide variety of Topics in the Codification and improve the consistency of the Codification by including all disclosure guidance in the appropriate disclosure section (Section 50). We adopted this ASU in the first quarter of fiscal 2022. The adoption of this ASU did not have a material impact on our consolida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Apr. 02, 2022</t>
        </is>
      </c>
    </row>
    <row r="3">
      <c r="A3" s="3" t="inlineStr">
        <is>
          <t>Organization, Consolidation and Presentation of Financial Statements [Abstract]</t>
        </is>
      </c>
    </row>
    <row r="4">
      <c r="A4" s="4" t="inlineStr">
        <is>
          <t>BALANCE SHEET COMPONENTS</t>
        </is>
      </c>
      <c r="B4" s="4" t="inlineStr">
        <is>
          <t>The following tables reflect the components of significant balance sheet accounts as of April 2, 2022 and October 2, 2021: As of (in thousands) April 2, 2022 October 2, 2021 Short-term investments, available-for-sale (1) $ 230,000 $ 377,000 Inventories, net: Raw materials and supplies $ 117,864 $ 94,493 Work in process 70,649 55,866 Finished goods 44,475 40,006 232,988 190,365 Inventory reserves (21,111) (23,042) $ 211,877 $ 167,323 Property, plant and equipment, net: Land $ 2,182 $ 2,182 Buildings and building improvements 23,464 23,314 Leasehold improvements 32,057 30,054 Data processing equipment and software 41,419 40,945 Machinery, equipment, furniture and fixtures 93,421 87,994 Construction in progress 8,419 9,562 200,962 194,051 Accumulated depreciation (133,918) (126,069) $ 67,044 $ 67,982 Accrued expenses and other current liabilities: Accrued customer obligations (2) $ 76,245 $ 72,478 Wages and benefits 38,966 66,531 Dividends payable 10,110 8,673 Commissions and professional fees 6,093 6,190 Severance — 31 Other 5,229 7,667 $ 136,643 $ 161,570 (1) All short-term investments were classified as available-for-sale and the fair value approximates cost basis. The Company did not recognize any realized gains or losses on the sale of investments during the three and six months ended April 2, 2022 and April 3, 2021. (2) Represents customer advance payments, customer credit program, accrued warranty expense and accrued retrofit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3:06:24Z</dcterms:created>
  <dcterms:modified xmlns:dcterms="http://purl.org/dc/terms/" xmlns:xsi="http://www.w3.org/2001/XMLSchema-instance" xsi:type="dcterms:W3CDTF">2022-05-05T13:06:24Z</dcterms:modified>
</cp:coreProperties>
</file>